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STOCKHOLDERS' EQUITY" sheetId="9" state="visible" r:id="rId9"/>
    <sheet xmlns:r="http://schemas.openxmlformats.org/officeDocument/2006/relationships" name="FAIR VALUE OF FINANCIAL INSTRUM"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Policies" sheetId="14" state="visible" r:id="rId14"/>
    <sheet xmlns:r="http://schemas.openxmlformats.org/officeDocument/2006/relationships" name="STOCKHOLDERS' EQUITY (Tables)" sheetId="15" state="visible" r:id="rId15"/>
    <sheet xmlns:r="http://schemas.openxmlformats.org/officeDocument/2006/relationships" name="FAIR VALUE OF FINANCIAL INSTR16" sheetId="16" state="visible" r:id="rId16"/>
    <sheet xmlns:r="http://schemas.openxmlformats.org/officeDocument/2006/relationships" name="RELATED PARTY TRANSACTIONS (Tab" sheetId="17" state="visible" r:id="rId17"/>
    <sheet xmlns:r="http://schemas.openxmlformats.org/officeDocument/2006/relationships" name="SUBSEQUENT EVENTS (Tables)" sheetId="18" state="visible" r:id="rId18"/>
    <sheet xmlns:r="http://schemas.openxmlformats.org/officeDocument/2006/relationships" name="DEBT (Details)" sheetId="19" state="visible" r:id="rId19"/>
    <sheet xmlns:r="http://schemas.openxmlformats.org/officeDocument/2006/relationships" name="STOCKHOLDERS' EQUITY - Narrativ" sheetId="20" state="visible" r:id="rId20"/>
    <sheet xmlns:r="http://schemas.openxmlformats.org/officeDocument/2006/relationships" name="STOCKHOLDERS' EQUITY - Summary " sheetId="21" state="visible" r:id="rId21"/>
    <sheet xmlns:r="http://schemas.openxmlformats.org/officeDocument/2006/relationships" name="STOCKHOLDERS' EQUITY - Summar22" sheetId="22" state="visible" r:id="rId22"/>
    <sheet xmlns:r="http://schemas.openxmlformats.org/officeDocument/2006/relationships" name="STOCKHOLDERS' EQUITY - Summar23" sheetId="23" state="visible" r:id="rId23"/>
    <sheet xmlns:r="http://schemas.openxmlformats.org/officeDocument/2006/relationships" name="STOCKHOLDERS' EQUITY - Summar24" sheetId="24" state="visible" r:id="rId24"/>
    <sheet xmlns:r="http://schemas.openxmlformats.org/officeDocument/2006/relationships" name="FAIR VALUE OF FINANCIAL INSTR25" sheetId="25" state="visible" r:id="rId25"/>
    <sheet xmlns:r="http://schemas.openxmlformats.org/officeDocument/2006/relationships" name="RELATED PARTY TRANSACTIONS - Se" sheetId="26" state="visible" r:id="rId26"/>
    <sheet xmlns:r="http://schemas.openxmlformats.org/officeDocument/2006/relationships" name="RELATED PARTY TRANSACTIONS - Ad" sheetId="27" state="visible" r:id="rId27"/>
    <sheet xmlns:r="http://schemas.openxmlformats.org/officeDocument/2006/relationships" name="RELATED PARTY TRANSACTIONS - Pr" sheetId="28" state="visible" r:id="rId28"/>
    <sheet xmlns:r="http://schemas.openxmlformats.org/officeDocument/2006/relationships" name="RELATED PARTY TRANSACTIONS - Or" sheetId="29" state="visible" r:id="rId29"/>
    <sheet xmlns:r="http://schemas.openxmlformats.org/officeDocument/2006/relationships" name="RELATED PARTY TRANSACTIONS - Ex" sheetId="30" state="visible" r:id="rId30"/>
    <sheet xmlns:r="http://schemas.openxmlformats.org/officeDocument/2006/relationships" name="RELATED PARTY TRANSACTIONS - Sc" sheetId="31" state="visible" r:id="rId31"/>
    <sheet xmlns:r="http://schemas.openxmlformats.org/officeDocument/2006/relationships" name="SUBSEQUENT EVENTS - Summary of " sheetId="32" state="visible" r:id="rId32"/>
    <sheet xmlns:r="http://schemas.openxmlformats.org/officeDocument/2006/relationships" name="SUBSEQUENT EVENTS - Narrative (" sheetId="33" state="visible" r:id="rId33"/>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7</t>
  </si>
  <si>
    <t>Nov. 02, 2017</t>
  </si>
  <si>
    <t>Document And Entity Information [Abstract]</t>
  </si>
  <si>
    <t>Entity Registrant Name</t>
  </si>
  <si>
    <t>BLACK CREEK INDUSTRIAL REIT IV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Class T</t>
  </si>
  <si>
    <t>Class of Stock [Line Items]</t>
  </si>
  <si>
    <t>Entity Common Stock, Shares Outstanding</t>
  </si>
  <si>
    <t>Class W</t>
  </si>
  <si>
    <t>Class I</t>
  </si>
  <si>
    <t>CONDENSED CONSOLIDATED BALANCE SHEETS - USD ($)</t>
  </si>
  <si>
    <t>Dec. 31, 2016</t>
  </si>
  <si>
    <t>ASSETS</t>
  </si>
  <si>
    <t>Cash and cash equivalents</t>
  </si>
  <si>
    <t>Restricted cash</t>
  </si>
  <si>
    <t>Prepaid expenses</t>
  </si>
  <si>
    <t>Due from affiliates</t>
  </si>
  <si>
    <t>Debt issuance costs, net</t>
  </si>
  <si>
    <t>Total assets</t>
  </si>
  <si>
    <t>Liabilities</t>
  </si>
  <si>
    <t>Accounts payable and accrued liabilities</t>
  </si>
  <si>
    <t>Line of credit</t>
  </si>
  <si>
    <t>Notes payable to stockholders, net</t>
  </si>
  <si>
    <t>Due to affiliates</t>
  </si>
  <si>
    <t>Dividends payable</t>
  </si>
  <si>
    <t>Total liabilities</t>
  </si>
  <si>
    <t>Commitments and contingencies (Note 6)</t>
  </si>
  <si>
    <t xml:space="preserve"> </t>
  </si>
  <si>
    <t>Stockholders' equity:</t>
  </si>
  <si>
    <t>Preferred stock, $0.01 par value - 200,000,000 shares authorized, none issued and outstanding</t>
  </si>
  <si>
    <t>Additional paid-in capital</t>
  </si>
  <si>
    <t>Accumulated deficit</t>
  </si>
  <si>
    <t>Total stockholders' equity</t>
  </si>
  <si>
    <t>Noncontrolling interests</t>
  </si>
  <si>
    <t>Total equity</t>
  </si>
  <si>
    <t>Total liabilities and equity</t>
  </si>
  <si>
    <t>Common stock, value</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t>
  </si>
  <si>
    <t>3 Months Ended</t>
  </si>
  <si>
    <t>Sep. 30, 2016</t>
  </si>
  <si>
    <t>Revenues:</t>
  </si>
  <si>
    <t>Rental revenues</t>
  </si>
  <si>
    <t>Total revenues</t>
  </si>
  <si>
    <t>Operating expenses:</t>
  </si>
  <si>
    <t>General and administrative expenses</t>
  </si>
  <si>
    <t>Organization expenses, related party</t>
  </si>
  <si>
    <t>Total operating expenses</t>
  </si>
  <si>
    <t>Operating loss</t>
  </si>
  <si>
    <t>Other expenses</t>
  </si>
  <si>
    <t>Interest expense and other</t>
  </si>
  <si>
    <t>Total other expenses</t>
  </si>
  <si>
    <t>Total expenses before expense support</t>
  </si>
  <si>
    <t>Total expense support from the Advisor</t>
  </si>
  <si>
    <t>Net income (expenses) after expense support</t>
  </si>
  <si>
    <t>Net income (loss)</t>
  </si>
  <si>
    <t>Net income (loss) attributable to noncontrolling interests</t>
  </si>
  <si>
    <t>Net income (loss) attributable to common stockholders</t>
  </si>
  <si>
    <t>Weighted-average shares outstanding (in shares)</t>
  </si>
  <si>
    <t>Net income per common share - basic and diluted (usd per share)</t>
  </si>
  <si>
    <t>CONDENSED CONSOLIDATED STATEMENT OF EQUITY (Unaudited) - 9 months ended Sep. 30, 2017 - USD ($)</t>
  </si>
  <si>
    <t>Total</t>
  </si>
  <si>
    <t>Common Stock</t>
  </si>
  <si>
    <t>Additional Paid-In Capital</t>
  </si>
  <si>
    <t>Accumulated Deficit</t>
  </si>
  <si>
    <t>Noncontrolling Interests</t>
  </si>
  <si>
    <t>Beginning balance at Dec. 31, 2016</t>
  </si>
  <si>
    <t>Beginning balance, shares at Dec. 31, 2016</t>
  </si>
  <si>
    <t>Increase (Decrease) in Stockholders' Equity [Roll Forward]</t>
  </si>
  <si>
    <t>Net income</t>
  </si>
  <si>
    <t>Issuance of common stock</t>
  </si>
  <si>
    <t>Issuance of common stock, shares</t>
  </si>
  <si>
    <t>Offering costs</t>
  </si>
  <si>
    <t>Dividends to stockholders</t>
  </si>
  <si>
    <t>Ending balance at Sep. 30, 2017</t>
  </si>
  <si>
    <t>Ending balance, shares at Sep. 30, 2017</t>
  </si>
  <si>
    <t>CONDENSED CONSOLIDATED STATEMENTS OF CASH FLOWS (Unaudited) - USD ($)</t>
  </si>
  <si>
    <t>Operating activities:</t>
  </si>
  <si>
    <t>Adjustments to reconcile net income (loss) to net cash provided by (used in) operating activities:</t>
  </si>
  <si>
    <t>Amortization of debt issuance costs</t>
  </si>
  <si>
    <t>Changes in operating assets and liabilities:</t>
  </si>
  <si>
    <t>Due from / to affiliates, net</t>
  </si>
  <si>
    <t>Net cash provided by (used in) operating activities</t>
  </si>
  <si>
    <t>Financing activities:</t>
  </si>
  <si>
    <t>Debt issuance costs paid</t>
  </si>
  <si>
    <t>Distributions paid to common stockholders</t>
  </si>
  <si>
    <t>Net cash used in financing activities</t>
  </si>
  <si>
    <t>Net decrease in cash and cash equivalents</t>
  </si>
  <si>
    <t>Cash and cash equivalents, at beginning of period</t>
  </si>
  <si>
    <t>Cash and cash equivalents, at end of period</t>
  </si>
  <si>
    <t>Supplemental disclosure of non-cash investing and financing activities:</t>
  </si>
  <si>
    <t>Distributions reinvested in common stock</t>
  </si>
  <si>
    <t>Accrued offering costs due to the Advisor</t>
  </si>
  <si>
    <t>BASIS OF PRESENTATION</t>
  </si>
  <si>
    <t>Organization, Consolidation and Presentation of Financial Statements [Abstract]</t>
  </si>
  <si>
    <t>1. BASIS OF PRESENTATION Unless the context otherwise requires, the “Company” refers to Black Creek Industrial REIT IV Inc. (formerly known as Industrial Logistics Realty Trust Inc.) and its consolidated subsidiary.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 filed with the SEC on March 15, 2017 (“2016 Form 10-K”). In the opinion of management, the accompanying unaudited condensed consolidated financial statements contain all adjustments and eliminations, consisting only of normal recurring adjustments necessary for a fair presentation in conformity with GAAP. We currently operate as a REIT for U.S. federal income tax purposes, and will elect to be treated as such beginning with our taxable year ended December 31, 2017.</t>
  </si>
  <si>
    <t>DEBT</t>
  </si>
  <si>
    <t>Debt Disclosure [Abstract]</t>
  </si>
  <si>
    <t>2. DEBT On September 18, 2017, the Company entered into a credit facility agreement with an initial aggregate revolving loan commitment of $100,000,000 . The Company has the ability from time to time to increase the size of the credit facility by up to an additional $500,000,000 for a total of up to $600,000,000 , subject to receipt of lender commitments and satisfaction of other conditions. Any increase to the size of the credit facility may be in the form of an increase in the aggregate revolving loan commitments, the establishment of a term loan, or a combination of both. The maturity date of the line of credit is September 18, 2020, and may be extended pursuant to two one-year extension options, subject to continuing compliance with certain financial covenants and other customary conditions. Borrowings under the line of credit will be charged interest based on either: (i) the London Interbank Offered Rate (“LIBOR”) plus a margin ranging from 1.60% to 2.50% ; or (ii) an alternative base rate plus a margin ranging from 0.60% to 1.5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September 30, 2017 , the Company did not own any properties, and accordingly, there were no amounts outstanding under the line of credit. Debt issuance costs related to the line of credit include up-front fees and costs incurred in order to be able to access the line of credit. As such, these costs are recorded as an asset on the condensed consolidated balance sheets and are amortized to interest expense over the term of the line of credit, regardless of whether there are any outstanding borrowings under the line of credit.</t>
  </si>
  <si>
    <t>STOCKHOLDERS' EQUITY</t>
  </si>
  <si>
    <t>Equity [Abstract]</t>
  </si>
  <si>
    <t>3. STOCKHOLDERS’ EQUITY Initial Public Offering On November 25, 2014, the Company filed a registration statement with the SEC on Form S-11 in connection with its initial public offering of up to $2,000,000,000 in shares of common stock (the “Initial Public Offering”). The registration statement was subsequently declared effective on February 18, 2016 . On July 1, 2016, the Company filed a post-effective amendment to its registration statement that reclassified the Company’s common stock offered pursuant to its registration statement into Class A shares, Class T shares and Class W shares. The SEC declared this post-effective amendment effective on August 8, 2016 . Pursuant to its registration statement, as amended, the Company began offering for sale up to $1,500,000,000 in shares of common stock in the primary offering in any combination of Class A shares, Class T shares and Class W shares at a price of $10.00 per Class A share, $9.4180 per Class T share and $9.0355 per Class W share, and up to $500,000,000 in shares under the Company’s distribution reinvestment plan at a price of $9.0355 per share for all classes. Effective as of May 19, 2017, the Company amended its charter to re-designate the Class A shares of its common stock as Class I shares of its common stock. Therefore, all Class A shares of the Company’s common stock offered or outstanding prior to May 19, 2017 are now designated as Class I shares. On July 3, 2017, the SEC declared the Company’s amended registration statement effective. Pursuant to this amended registration statement, the Company is offering for sale up to $1,500,000,000 in shares of common stock in any combination of Class T shares, Class W shares and Class I shares, and up to $500,000,000 in shares under the Company’s distribution reinvestment plan in any combination of Class T shares, Class W shares and Class I shares. The Company is offering shares of its common stock at the “transaction price,” plus applicable selling commissions and dealer manager fees. The “transaction price” generally is equal to the net asset value (“NAV”) per share of the Company’s common stock most recently disclosed. Until the Company initially determines an NAV per share, the transaction price will be equal to $10.00 per share. Accordingly, shares of the Company’s common stock are being offered in its primary offering at a price of $10.4712 per Class T share, $10.00 per Class W share and $10.00 per Class I share. The Company will determine the NAV on a monthly basis beginning as of a date no later than June 30, 2018 and thereafter the offering price per share for each class of its common stock will vary.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the Company’s NAV per share relative to the most recently disclosed monthly NAV per share. The Class T shares, Class W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W shares will be lower than the per share amount of distributions paid on Class I shares because of the distribution fees payable with respect to Class T shares and Class W shares sold in the primary offering. The Company is offering to sell its common stock in any combination of the share classes with a dollar value up to the maximum offering amount. The Company has the right to reallocate the shares of common stock offered between the Company’s primary offering and the Company’s distribution reinvestment plan. Black Creek Capital Markets, LLC (the “Dealer Manager”), a related party, provides dealer manager services in connection with the Initial Public Offering. The Initial Public Offering is a best efforts offering, which means that the Dealer Manager is not required to sell any specific number or dollar amount of shares of common stock in the Initial Public Offering, but will use its best efforts to sell the shares of common stock. The Initial Public Offering is a continuous offering that is expected to end no later than February 18, 2019 , unless extended by the Company’s board of directors in accordance with federal securities laws. Summary of the Public and Private Offerings A summary of the Company’s Initial Public Offering (including shares sold through the primary offering and distribution reinvestment plan (“DRIP”)) and its private offering, as of September 30, 2017 , is as follows: Notes to Class T Class W Class I Stockholders (1) Total Amount of gross proceeds raised: Primary offering (2) $ — $ — $ 2,000,000 $ — $ 2,000,000 DRIP (2) — — 31,167 — 31,167 Private offering 62,300 — 62,300 375,400 500,000 Total offering $ 62,300 $ — $ 2,093,467 $ 375,400 $ 2,531,167 Number of shares issued: Primary offering — — 221,349 — 221,349 DRIP — — 3,262 — 3,262 Private offering 7,000 — 7,000 — 14,000 Stock dividends 52 — 1,858 — 1,910 Total offering 7,052 — 233,469 — 240,521 (1) Amount relates to notes payable issued to investors in the private offering. (2)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November 2, 2017, the Company had raised sufficient offering proceeds to satisfy the minimum offering requirements for Ohio. Accordingly, the Company is no longer required to deposit offering proceeds from Ohio residents in an escrow account. As of September 30, 2017 , $1,997,968,833 in shares of common stock remained available for sale pursuant to the Initial Public Offering in any combination of Class T shares, Class W shares and Class I shares, including $499,968,833 in shares of common stock available for sale through the Company’s distribution reinvestment plan, which may be reallocated for sale in the primary offering. Common Stock The following table summarizes the changes in the shares outstanding and the aggregate par value of the outstanding shares for each class of common stock for the periods presented below: Class T Class W Class I Total Shares Amount Shares Amount Shares (1) Amount Shares Amount Balance as of December 31, 2016 7,000 $ 70 — $ — 248,349 $ 2,483 255,349 $ 2,553 Issuance of common stock: DRIP — — — — 3,262 33 3,262 33 Stock dividends 52 1 — — 1,858 18 1,910 19 Balance as of September 30, 2017 7,052 $ 71 — $ — 253,469 $ 2,534 260,521 $ 2,605 (1) Includes 20,000 shares of Class I common stock sold to BCI IV Advisors LLC (the “Advisor”) in November 2014. Dividends Prior to the third quarter of 2017, cash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the Company’s distribution reinvestment plan were reinvested into shares of the same class of the Company’s common stock as the shares to which the distributions relate. In addition to the cash distributions, the Company’s board of directors authorized special daily stock dividends to all common stockholders of record as of the close of business on each day for the first, second and third quarters of 2017 in an amount equal to 0.0000410959 of a share of common stock on each outstanding share of common stock. These special stock dividends were issued as additional shares of the same class of the Company’s common stock as the shares to which the stock dividends relate. The special stock dividends will be issued and recorded in our stockholder records on or about the first business day of the calendar month immediately following the last day of the applicable calendar quarter. Stock dividends for each stockholder were calculated for each day the stockholder had been a stockholder of record during such quarter. The Company refers to cash distributions and stock dividends collectively as dividends. See “ Note 7 ” for information concerning additional special stock dividends issued subsequent to September 30, 2017. Cash Distributions. The following table summarizes the Company’s quarterly cash distribution activity (including distributions reinvested in shares of the Company’s common stock): Amount Declared per Paid Reinvested Distribution Gross 2017 September 30 $ 0.13625 $ 24,459 $ 10,986 $ — $ 35,445 June 30 0.12950 23,162 10,216 — 33,378 March 31 0.12950 23,076 10,040 — 33,116 Total $ 70,697 $ 31,242 $ — $ 101,939 2016 December 31 (4) $ 0.12950 $ 7,517 $ 3,604 $ — $ 11,121 (1) Amounts reflect the quarterly distribution rate authorized by the Company’s board of directors per Class T share, per Class W share, and per Class I share of common stock. The quarterly distributions on Class T shares and Class W shares of common stock were reduced by the respective distribution fees that were payable with respect to such Class T shares and Class W shares. (2) Distribution fees are paid monthly to the Dealer Manager with respect to Class T shares and Class W shares issued in the primary portion of the Initial Public Offering only. Refer to “ Note 5 ” for further detail regarding distribution fees. Since no Class T shares nor Class W shares had been issued in connection with the Initial Public Offering as of September 30, 2017, no distribution fees had been incurred as of September 30, 2017 . (3) Gross distributions are total distributions before the deduction of any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 Stock Dividends. The following table summarizes the Company’s quarterly stock dividend activity: Quarter Ended Shares Amount September 30, 2017 982 $ 9,809 June 30, 2017 964 9,623 March 31, 2017 946 9,443 Total 2,892 $ 28,875 Redemptions As of September 30, 2017 , the Company had not redeemed any shares of its common stock and had not received any requests for redemptions.</t>
  </si>
  <si>
    <t>FAIR VALUE OF FINANCIAL INSTRUMENTS</t>
  </si>
  <si>
    <t>Fair Value Disclosures [Abstract]</t>
  </si>
  <si>
    <t>4. FAIR VALUE OF FINANCIAL INSTRUMENTS The Company estimates fair value of its financial instruments using available market information and valuation methodologies it believes to be appropriate for these purposes. As of September 30, 2017 and December 31, 2016 , the fair values of cash and cash equivalents, restricted cash, due from/to affiliates, accounts payable and accrued liabilities, and dividends payable approximate their carrying values due to the short-term nature of these instruments. The Company’s financial instrument for which it is practicable to estimate fair value is the notes payable to investors in the private offering. The carrying value and fair value of the notes payable were as follows: As of September 30, 2017 As of December 31, 2016 Carrying Fair Carrying Fair Value Value Value Value Notes payable to stockholders $ 375,400 $ 375,400 $ 375,400 $ 375,400 The fair value of the notes payable is estimated based on the Company’s estimate of current market interest rates over a comparable term for similar instruments. The notes payable are classified as Level 3 due to the unobservable nature of the inputs.</t>
  </si>
  <si>
    <t>RELATED PARTY TRANSACTIONS</t>
  </si>
  <si>
    <t>Related Party Transactions [Abstract]</t>
  </si>
  <si>
    <t>5. RELATED PARTY TRANSACTIONS The Company relies on the Advisor, a related party, to manage the Company’s day-to-day operating and acquisition activities and to implement the Company’s investment strategy pursuant to the terms of the fourth amended and restated advisory agreement, effective as of July 1, 2017 (the “Advisory Agreement”), by and among the Company, the BCI IV Operating Partnership LP (the “Operating Partnership”) and the Advisor. The current term of the Advisory Agreement ends July 1, 2018, subject to renewals by the Company’s board of directors for an unlimited number of successive one-year periods. The Dealer Manager provides dealer manager services in connection with the Initial Public Offering pursuant to the terms of the second amended and restated dealer manager agreement, effective as of July 1, 2017 (the “Dealer Manager Agreement”), by and among the Company, the Advisor and the Dealer Manager. Black Creek Property Management Company LLC (the “Property Manager”) may perform certain property management services on behalf of the Company and the Operating Partnership. BCI IV Advisors Group LLC, the sponsor of the Company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and the Property Manager are presently each directly or indirectly majority owned, controlled and/or managed by Messrs. Blumberg, Mulvihill and/or Zucker and/or their affiliates. Mr. Zucker is the Chairman of our board of directors. The Advisor, the Sponsor, the Dealer Manager and the Property Manager receive compensation in the form of fees and expense reimbursements for services relating to the Initial Public Offering and for the investment and management of the Company’s assets. The following is a description of the fees and expense reimbursements payable to the Advisor, the Sponsor, the Property Manager and the Dealer Manager. This summary does not purport to be a complete summary of the Advisory Agreement; the Dealer Manager Agreement; the amended and restated management agreement; and the second amended and restated limited partnership agreement of the Operating Partnership, and is qualified in its entirety by reference to such agreements, which are incorporated by reference as exhibits to this Quarterly Report on Form 10-Q. Selling Commissions, Dealer Manager Fees and Distribution Fees. The Dealer Manager is entitled to receive upfront selling commissions and dealer manager fees with respect to Class T shares sold in the primary offering. The upfront selling commissions and dealer manager fees are calculated as a percentage of the offering pric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Class T shares and Class W shares sold in the primary offering. The distribution fees will be payable monthly in arrears and will be paid on a continuous basis from year to year. The Dealer Manager will reallow the distribution fees to participating broker dealers and broker dealers servicing accounts of investors who own Class T shares and/or Class W shares. The following table details the selling commissions, dealer manager fees and distribution fees applicable for each share class. Class T Class W Class I Selling commissions (as % of offering price) up to 2.0% —% —% Dealer manager fees (as % of offering price) up to 2.5% —% —% Distribution fees ( as % of NAV per annum) 1.0% 0.5% —% The Company will cease paying the distribution fees with respect to individual Class T shares and Class W shares when they are no longer outstanding, including as a result of a conversion to Class I shares. Each Class T share or Class W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Company’s merger or consolidation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offering. As of September 30, 2017 , no selling commissions, dealer manager fees nor distribution fees had been incurred. Advisory Fee. The advisory fee consists of a fixed component and a performance component. The fixed component of the advisory fee includes a fee that will be paid monthly to the Advisor for asset management services provided to the Company and a fee payable to the Advisor in connection with a disposition. 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gross market capitalization of the Company upon occurrence of a listing 1.00% The performance component of the advisory fee, which will be paid to the Sponsor in its capacity as holder of a separate series of partnership interests in the Operating Partnership with special distribution rights (the “Special Units”), is a performance based amount in the form of an allocation and distribution. This amount will be paid to the Sponsor, so long as the Advisory Agreement has not been terminated, as a performance participation interest with respect to the Special Units or, at the election of the Sponsor, will be paid instead to the Advisor in the form of an allocation and distribution, as described in the Advisory Agreement. The performance component of the advisory fee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component of the advisory fee be less than zero. “Fund Interests” means the outstanding shares of the Company’s common stock and any Operating Partnership units (the “OP Units”) held by third parties. Accordingly, if the annual total return amount exceeds the Hurdle Amount plus the amount of any loss carryforward, then the Sponsor or the Advisor, as applicable, will earn a performance component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component of the advisory fee as well as ongoing distribution fees (i.e., the Company’s ongoing class-specific fees). Until the Company determines an NAV, the initial NAV will be deemed to equal $10.00 per Fund Interest. If the performance component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component of the advisory fee. The loss carryforward was zero as of the effective date of the Advisory Agreement. As of September 30, 2017 , no advisory fees had been incurred. Property Management and Leasing Fees. Property management fees may be paid to the Property Manager or its affiliates in an amount equal to a market based percentage of the annual gross revenues of each real property owned by the Company and managed by the Property Manager. Such fee is expected to range from 2% to 5% of annual gross revenues. In addition, the Company may pay the Property Manager or its affiliates a separate fee for initially leasing‑up the Company’s real properties, for leasing vacant space in the Company’s real properties and for renewing or extending current leases on the Company’s real properties. Such leasing fee will be in an amount that is usual and customary for comparable services rendered to similar assets in the geographic market of the asset (generally expected to range from 2% to 8% of the projected first year’s annual gross revenues of the property); provided, however, that the Company will only pay a leasing fee to the Property Manager or its affiliates if the Property Manager or its affiliates provide leasing services, directly or indirectly. No property management nor leasing fees had been incurred as of September 30, 2017. Organization and Offering Expenses. The Advisor has agreed to advance all of the Company’s organization and offering expenses on the Company’s behalf, excluding upfront selling commissions, dealer manager fees and distribution fees, through June 30, 2018. The Company will reimburse the Advisor for all such advanced expenses ratably over the 60 months following June 30, 2018. Beginning July 1, 2018, the Company will reimburse the Advisor for any organization and offering expenses that it pays on the Company’s behalf as and when paid. The Company’s total cumulative organization and offering expenses may not exceed 15% of the gross proceeds from the primary offering. As such, the Company does not consider organization and offering expenses above that amount to be currently payable, but such amounts may become payable in the future. As of September 30, 2017 , the Advisor had paid $5,716,839 of offering costs and $117,864 of organization costs on behalf of the Company. As of September 30, 2017 , the amount payable to the Advisor relating to organization and offering expenses was $264,402 , of which $77,591 related to organization costs. The Company had previously reimbursed the Advisor $40,273 related to organization costs pursuant to the advisory agreement in effect through June 30, 2017. Fees from Other Services. The Company retains certain of the Advisor’s affiliates, from time to time, for services relating to the Company’s investments or its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Any such arrangements will be at market rates or reimbursement of costs. No fees from other services had been incurred as of September 30, 2017. Expense Support Agreement On October 27, 2016, the Company entered into an Expense Support Agreement (the “Expense Support Agreement”) with the Operating Partnership and the Advisor. See the 2016 Form 10-K for a description of the Expense Support Agreement in effect for the six months ended June 30, 2017. Effective July 1, 2017, the Expense Support Agreement was amended and restated. Pursuant to the amended and restated Expense Support Agreement, effective for each quarter commencing October 1, 2016 and ending June 30, 2020, the Advisor has agreed to defer payment of all or a portion of the fixed component of the advisory fee otherwise payable to it pursuant to the Advisory Agreement, if the sum of (i) funds from operations (“FFO”) as disclosed in the Company’s quarterly and annual reports, (ii) the Company’s acquisition expenses and (iii) the performance component of the advisory fee for a particular quarter (collectively, the “Expense Support Threshold”) is less than the aggregate gross cash distributions declared for such quarter, assuming all such cash distributions had been declared at the aggregate distribution rate for Class I shares authorized by the Company’s board of directors for such quarter (“Baseline Distributions”). The amount of the fixed component of the advisory fee that will be deferred for a particular quarter, if any, will equal the lesser of (i) the difference between the Expense Support Threshold and Baseline Distributions for such quarter and (ii) the entire fixed component of the advisory fee payable to the Advisor pursuant to the Advisory Agreement for such quarter. In addition, if in a given calendar quarter, the Expense Support Threshold is less than Baseline Distributions for such quarter, and the deferred fixed component of the advisory fee is not sufficient to satisfy the shortfall for such quarter, or a “Deficiency,” the Advisor will be required to fund certain of the Company’s or the Operating Partnership’s expenses in an amount equal to such Deficiency. In no event will the aggregate of the deferred fixed component of the advisory fee and the Deficiency support payments exceed $15,000,000 (the “Maximum Amount”). Subject to certain conditions, the Advisor is entitled to reimbursement from the Company for any fixed component of the advisory fee that is deferred and any Deficiency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the Expense Support Threshold exceeds Baseline Distributions for that quarter, the Expense Support Agreement requires that the Company reimburse the Advisor in an amount equal to the lesser of (i) the difference between the Expense Support Threshold and Baseline Distributions and (ii) the sum of all outstanding reimbursable amounts, including any Deficiency support payments. Further, in the event that the Company terminates the Advisory Agreement without cause and not in connection with a liquidity event, any reimbursable amounts that have not expired or been repaid pursuant to the terms of the Expense Support Agreement will become immediately due and payable to the Advisor. The Company’s obligation to reimburse the Advisor will be non-interest bearing. During the term of the Expense Support Agreement, the Company may be able to use cash flow from operations to pay distributions to its stockholders that would otherwise be used to pay the fixed component of the advisory fee or expenses. Although the Expense Support Agreement has an effective term through June 30, 2020,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of the Advisory Agreement, (ii) the Company’s delivery of notice to the Advisor of its intention to terminate or not renew the Advisory Agreement, (iii) the Company’s completion of a liquidity event or (iv) the time the Advisor has deferred, waived or paid the Maximum Amount. Further, the Advisor may elect to immediately terminate its obligations under the Expense Support Agreement if the Company modifies the calculation of FFO. Except with respect to the early termination events described above, any obligation of the Advisor to make payments under the Expense Support Agreement with respect to the calendar quarter ending June 30, 2020 will remain operative and in full force and effect through the end of such quarter.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The table below provides information regarding the fees deferred and expense support provided by the Advisor, pursuant to the Expense Support Agreement. As of September 30, 2017 , the aggregate amount paid by the Advisor pursuant to the Expense Support Agreement was $ 1,309,915 . No amounts had been reimbursed to the Advisor by the Company. For the Three Months Ended For the Nine Months Ended 2017 2016 2017 2016 Fees deferred $ — $ — $ — $ — Other expenses supported 469,447 — 1,160,416 — Total expense support from Advisor (1) $ 469,447 $ — $ 1,160,416 $ — (1) As of September 30, 2017 , $251,174 of expense support was payable to the Company by the Advisor.</t>
  </si>
  <si>
    <t>COMMITMENTS AND CONTINGENCIES</t>
  </si>
  <si>
    <t>Commitments and Contingencies Disclosure [Abstract]</t>
  </si>
  <si>
    <t>6. COMMITMENTS AND CONTINGENCIES The Company and the Operating Partnership are not presently involved in any material litigation nor, to the Company’s knowledge, is any material litigation threatened against the Company.</t>
  </si>
  <si>
    <t>SUBSEQUENT EVENTS</t>
  </si>
  <si>
    <t>Subsequent Events [Abstract]</t>
  </si>
  <si>
    <t>7. SUBSEQUENT EVENTS Status of the Public and Private Offerings A summary of the Company’s Initial Public Offering (including shares sold through the primary offering and distribution reinvestment plan) and its private offering, as of November 2, 2017 , is as follows: Notes to Class T Class W Class I Stockholders (1) Total Amount of gross proceeds raised: Primary offering (2) $ 4,812,348 $ — $ 2,000,000 $ — $ 6,812,348 DRIP (2) — — 34,846 — 34,846 Private offering 62,300 — 62,300 375,400 500,000 Total offering $ 4,874,648 $ — $ 2,097,146 $ 375,400 $ 7,347,194 Number of shares issued: Primary offering 459,579 — 221,349 — 680,928 DRIP — — 3,631 — 3,631 Private offering 7,000 — 7,000 — 14,000 Stock dividends (3) 79 6,250 2,814 — 9,143 Total offering 466,658 6,250 234,794 — 707,702 (1) Amount relates to notes payable issued to investors in the private offering. (2)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November 2, 2017, the Company had raised sufficient offering proceeds to satisfy the minimum offering requirements for Ohio. Accordingly, the Company is no longer required to deposit offering proceeds from Ohio residents in an escrow account. (3) In addition to the stock dividends described in “ Note 3 ,” the Company’s board of directors authorized the issuance of a stock dividend to all holders of Class T shares, whereby each Class T shareholder of record as of the close of business on September 29, 2017 received 50 Class W shares. This stock dividend was issued following the close of business on October 2, 2017. As of November 2, 2017 , $1,993,152,807 in shares of the Company’s common stock remained available for sale pursuant to the Initial Public Offering in any combination of Class T shares, Class W shares or Class I shares, including $499,965,154 in shares of common stock available for sale through the Company’s distribution reinvestment plan, which may be reallocated for sale in the primary offering. Share Redemption Program Effective November 1, 2017, the Class W and Class I share redemption program was amended and restated to be applicable to all shares, regardless of share class. Accordingly, the Company has terminated its share redemption program applicable to Class T shares. Refer to “Part II, Item 2. Unregistered Sales of Equity Securities and Use of Proceeds—Share Redemption Program” for further detail.</t>
  </si>
  <si>
    <t>BASIS OF PRESENTATION (Policies)</t>
  </si>
  <si>
    <t>Basis of Accounting</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 filed with the SEC on March 15, 2017 (“2016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Debt Issuance Costs</t>
  </si>
  <si>
    <t>Debt issuance costs related to the line of credit include up-front fees and costs incurred in order to be able to access the line of credit. As such, these costs are recorded as an asset on the condensed consolidated balance sheets and are amortized to interest expense over the term of the line of credit, regardless of whether there are any outstanding borrowings under the line of credit.</t>
  </si>
  <si>
    <t>STOCKHOLDERS' EQUITY (Tables)</t>
  </si>
  <si>
    <t>Dividends Payable [Line Items]</t>
  </si>
  <si>
    <t>Summary of Public and Private Offerings</t>
  </si>
  <si>
    <t>A summary of the Company’s Initial Public Offering (including shares sold through the primary offering and distribution reinvestment plan (“DRIP”)) and its private offering, as of September 30, 2017 , is as follows: Notes to Class T Class W Class I Stockholders (1) Total Amount of gross proceeds raised: Primary offering (2) $ — $ — $ 2,000,000 $ — $ 2,000,000 DRIP (2) — — 31,167 — 31,167 Private offering 62,300 — 62,300 375,400 500,000 Total offering $ 62,300 $ — $ 2,093,467 $ 375,400 $ 2,531,167 Number of shares issued: Primary offering — — 221,349 — 221,349 DRIP — — 3,262 — 3,262 Private offering 7,000 — 7,000 — 14,000 Stock dividends 52 — 1,858 — 1,910 Total offering 7,052 — 233,469 — 240,521 (1) Amount relates to notes payable issued to investors in the private offering. (2)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November 2, 2017, the Company had raised sufficient offering proceeds to satisfy the minimum offering requirements for Ohio. Accordingly, the Company is no longer required to deposit offering proceeds from Ohio residents in an escrow account. A summary of the Company’s Initial Public Offering (including shares sold through the primary offering and distribution reinvestment plan) and its private offering, as of November 2, 2017 , is as follows: Notes to Class T Class W Class I Stockholders (1) Total Amount of gross proceeds raised: Primary offering (2) $ 4,812,348 $ — $ 2,000,000 $ — $ 6,812,348 DRIP (2) — — 34,846 — 34,846 Private offering 62,300 — 62,300 375,400 500,000 Total offering $ 4,874,648 $ — $ 2,097,146 $ 375,400 $ 7,347,194 Number of shares issued: Primary offering 459,579 — 221,349 — 680,928 DRIP — — 3,631 — 3,631 Private offering 7,000 — 7,000 — 14,000 Stock dividends (3) 79 6,250 2,814 — 9,143 Total offering 466,658 6,250 234,794 — 707,702 (1) Amount relates to notes payable issued to investors in the private offering. (2)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November 2, 2017, the Company had raised sufficient offering proceeds to satisfy the minimum offering requirements for Ohio. Accordingly, the Company is no longer required to deposit offering proceeds from Ohio residents in an escrow account. (3) In addition to the stock dividends described in “ Note 3 ,” the Company’s board of directors authorized the issuance of a stock dividend to all holders of Class T shares, whereby each Class T shareholder of record as of the close of business on September 29, 2017 received 50 Class W shares. This stock dividend was issued following the close of business on October 2, 2017.</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T Class W Class I Total Shares Amount Shares Amount Shares (1) Amount Shares Amount Balance as of December 31, 2016 7,000 $ 70 — $ — 248,349 $ 2,483 255,349 $ 2,553 Issuance of common stock: DRIP — — — — 3,262 33 3,262 33 Stock dividends 52 1 — — 1,858 18 1,910 19 Balance as of September 30, 2017 7,052 $ 71 — $ — 253,469 $ 2,534 260,521 $ 2,605 (1) Includes 20,000 shares of Class I common stock sold to BCI IV Advisors LLC (the “Advisor”) in November 2014.</t>
  </si>
  <si>
    <t>Schedule of Stock Dividends</t>
  </si>
  <si>
    <t>The following table summarizes the Company’s quarterly stock dividend activity: Quarter Ended Shares Amount September 30, 2017 982 $ 9,809 June 30, 2017 964 9,623 March 31, 2017 946 9,443 Total 2,892 $ 28,875</t>
  </si>
  <si>
    <t>Cash Distribution</t>
  </si>
  <si>
    <t xml:space="preserve"> The following table summarizes the Company’s quarterly cash distribution activity (including distributions reinvested in shares of the Company’s common stock): Amount Declared per Paid Reinvested Distribution Gross 2017 September 30 $ 0.13625 $ 24,459 $ 10,986 $ — $ 35,445 June 30 0.12950 23,162 10,216 — 33,378 March 31 0.12950 23,076 10,040 — 33,116 Total $ 70,697 $ 31,242 $ — $ 101,939 2016 December 31 (4) $ 0.12950 $ 7,517 $ 3,604 $ — $ 11,121 (1) Amounts reflect the quarterly distribution rate authorized by the Company’s board of directors per Class T share, per Class W share, and per Class I share of common stock. The quarterly distributions on Class T shares and Class W shares of common stock were reduced by the respective distribution fees that were payable with respect to such Class T shares and Class W shares. (2) Distribution fees are paid monthly to the Dealer Manager with respect to Class T shares and Class W shares issued in the primary portion of the Initial Public Offering only. Refer to “ Note 5 ” for further detail regarding distribution fees. Since no Class T shares nor Class W shares had been issued in connection with the Initial Public Offering as of September 30, 2017, no distribution fees had been incurred as of September 30, 2017 . (3) Gross distributions are total distributions before the deduction of any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t>
  </si>
  <si>
    <t>FAIR VALUE OF FINANCIAL INSTRUMENTS (Tables)</t>
  </si>
  <si>
    <t>Fair value of notes payable</t>
  </si>
  <si>
    <t>The carrying value and fair value of the notes payable were as follows: As of September 30, 2017 As of December 31, 2016 Carrying Fair Carrying Fair Value Value Value Value Notes payable to stockholders $ 375,400 $ 375,400 $ 375,400 $ 375,400</t>
  </si>
  <si>
    <t>RELATED PARTY TRANSACTIONS (Tables)</t>
  </si>
  <si>
    <t>Schedule of Agreement Fees Applicable for Each Share Class</t>
  </si>
  <si>
    <t>The following table details the selling commissions, dealer manager fees and distribution fees applicable for each share class. Class T Class W Class I Selling commissions (as % of offering price) up to 2.0% —% —% Dealer manager fees (as % of offering price) up to 2.5% —% —% Distribution fees ( as % of NAV per annum) 1.0% 0.5% —%</t>
  </si>
  <si>
    <t>Schedule of Fixed Component for Advisory Fee</t>
  </si>
  <si>
    <t>The fixed component of the advisory fee includes a fee that will be paid monthly to the Advisor for asset management services provided to the Company and a fee payable to the Advisor in connection with a disposition. The following table details the fixed component of the advisory fee. Fixed Component % of aggregate cost of real property assets located in the U.S. (per annum) 0.80% % of aggregate cost of real property assets located outside the U.S. (per annum) 1.20% % of aggregate cost or investment of any interest in any other real estate-related entity or debt investment or other investment (per annum) 0.80% % of total consideration paid in connection with the disposition of real property or gross market capitalization of the Company upon occurrence of a listing 1.00%</t>
  </si>
  <si>
    <t>Schedule of Fees Deferred or Waived or Expense Supported by the Advisor and Reimbursements to the Advisor by the Company</t>
  </si>
  <si>
    <t>The table below provides information regarding the fees deferred and expense support provided by the Advisor, pursuant to the Expense Support Agreement. As of September 30, 2017 , the aggregate amount paid by the Advisor pursuant to the Expense Support Agreement was $ 1,309,915 . No amounts had been reimbursed to the Advisor by the Company. For the Three Months Ended For the Nine Months Ended 2017 2016 2017 2016 Fees deferred $ — $ — $ — $ — Other expenses supported 469,447 — 1,160,416 — Total expense support from Advisor (1) $ 469,447 $ — $ 1,160,416 $ — (1) As of September 30, 2017 , $251,174 of expense support was payable to the Company by the Advisor.</t>
  </si>
  <si>
    <t>SUBSEQUENT EVENTS (Tables)</t>
  </si>
  <si>
    <t>DEBT (Details) - Line of Credit - Revolving Credit Facility</t>
  </si>
  <si>
    <t>Sep. 18, 2017USD ($)Extension</t>
  </si>
  <si>
    <t>Debt Instrument [Line Items]</t>
  </si>
  <si>
    <t>Revolving credit agreement, initial commitment</t>
  </si>
  <si>
    <t>Potential increase limit of credit facility</t>
  </si>
  <si>
    <t>Revolving credit agreement aggregate commitment</t>
  </si>
  <si>
    <t>Number of one-year extensions | Extension</t>
  </si>
  <si>
    <t>LIBOR | Minimum</t>
  </si>
  <si>
    <t>Basis spread on variable rate</t>
  </si>
  <si>
    <t>1.60%</t>
  </si>
  <si>
    <t>LIBOR | Maximum</t>
  </si>
  <si>
    <t>2.50%</t>
  </si>
  <si>
    <t>Base Rate | Minimum</t>
  </si>
  <si>
    <t>0.60%</t>
  </si>
  <si>
    <t>Base Rate | Maximum</t>
  </si>
  <si>
    <t>1.50%</t>
  </si>
  <si>
    <t>STOCKHOLDERS' EQUITY - Narrative (Details)</t>
  </si>
  <si>
    <t>Sep. 30, 2017USD ($)</t>
  </si>
  <si>
    <t>Jun. 30, 2017</t>
  </si>
  <si>
    <t>Mar. 31, 2017</t>
  </si>
  <si>
    <t>Sep. 30, 2017USD ($)shares</t>
  </si>
  <si>
    <t>Jul. 03, 2017USD ($)$ / shares</t>
  </si>
  <si>
    <t>Aug. 08, 2016USD ($)$ / shares</t>
  </si>
  <si>
    <t>Feb. 18, 2016USD ($)</t>
  </si>
  <si>
    <t>Stock redeemed during period, shares | shares</t>
  </si>
  <si>
    <t>Stock dividends | First Quarter 2017</t>
  </si>
  <si>
    <t>Daily declared dividend per share (usd per share)</t>
  </si>
  <si>
    <t>Stock dividends | Second Quarter 2017</t>
  </si>
  <si>
    <t>Stock dividends | Third Quarter 2017</t>
  </si>
  <si>
    <t>Initial Public Offering</t>
  </si>
  <si>
    <t>The maximum dollar value of common stock registered pursuant to a public offering | $</t>
  </si>
  <si>
    <t>Dollar value of common stock in offering, primary shares | $</t>
  </si>
  <si>
    <t>Stock offering, price per share (usd per share)</t>
  </si>
  <si>
    <t>Dollar value of common stock in offering, DRIP shares | $</t>
  </si>
  <si>
    <t>Total amount of common stock remaining available for sale | $</t>
  </si>
  <si>
    <t>Amount remaining available for sale through distribution reinvestment plan | $</t>
  </si>
  <si>
    <t>Initial Public Offering | Class A</t>
  </si>
  <si>
    <t>Offering price of common stock per share, DRIP shares (usd per share)</t>
  </si>
  <si>
    <t>Initial Public Offering | Class I</t>
  </si>
  <si>
    <t>Initial Public Offering | Class T</t>
  </si>
  <si>
    <t>Initial Public Offering | Class W</t>
  </si>
  <si>
    <t>STOCKHOLDERS' EQUITY - Summary of Company's Initial Public Offering (Details)</t>
  </si>
  <si>
    <t>Amount of gross proceeds raised</t>
  </si>
  <si>
    <t>Number of shares issued | shares</t>
  </si>
  <si>
    <t>Minimum | Pennsylvania</t>
  </si>
  <si>
    <t>Minimum common stock subscription value</t>
  </si>
  <si>
    <t>Minimum | Washington</t>
  </si>
  <si>
    <t>Notes to Stockholders</t>
  </si>
  <si>
    <t>Primary Offering</t>
  </si>
  <si>
    <t>Primary Offering | Class T</t>
  </si>
  <si>
    <t>Primary Offering | Class W</t>
  </si>
  <si>
    <t>Primary Offering | Class I</t>
  </si>
  <si>
    <t>Primary Offering | Notes to Stockholders</t>
  </si>
  <si>
    <t>DRIP</t>
  </si>
  <si>
    <t>DRIP | Class T</t>
  </si>
  <si>
    <t>DRIP | Class W</t>
  </si>
  <si>
    <t>DRIP | Class I</t>
  </si>
  <si>
    <t>DRIP | Notes to Stockholders</t>
  </si>
  <si>
    <t>Private offering</t>
  </si>
  <si>
    <t>Private offering | Class T</t>
  </si>
  <si>
    <t>Private offering | Class W</t>
  </si>
  <si>
    <t>Private offering | Class I</t>
  </si>
  <si>
    <t>Private offering | Notes to Stockholders</t>
  </si>
  <si>
    <t>Stock dividends</t>
  </si>
  <si>
    <t>Stock dividends | Class T</t>
  </si>
  <si>
    <t>Stock dividends | Class W</t>
  </si>
  <si>
    <t>Stock dividends | Class I</t>
  </si>
  <si>
    <t>STOCKHOLDERS' EQUITY - Summary of Changes in Shares Outstanding and Aggregate Par Value of Outstanding Shares for Each Class of Common Stock (Details) - USD ($)</t>
  </si>
  <si>
    <t>1 Months Ended</t>
  </si>
  <si>
    <t>Nov. 30, 2014</t>
  </si>
  <si>
    <t>Beginning balance</t>
  </si>
  <si>
    <t>Stock dividends, shares</t>
  </si>
  <si>
    <t>Stock dividends, Amount</t>
  </si>
  <si>
    <t>Ending balance</t>
  </si>
  <si>
    <t>Beginning balance, shares</t>
  </si>
  <si>
    <t>Ending balance, shares</t>
  </si>
  <si>
    <t>Shares of common stock sold (in shares)</t>
  </si>
  <si>
    <t>Issuance of common stock, DRIP, shares</t>
  </si>
  <si>
    <t>Issuance of common stock, DRIP</t>
  </si>
  <si>
    <t>Common Stock | Class T</t>
  </si>
  <si>
    <t>Common Stock | Class W</t>
  </si>
  <si>
    <t>Common Stock | Class I</t>
  </si>
  <si>
    <t>Common Stock | Class I | Affiliated Entity | BCI IV Advisors LLC (the Advisor)</t>
  </si>
  <si>
    <t>STOCKHOLDERS' EQUITY - Summary of Company's Cash Distribution Activity (Details) - USD ($)</t>
  </si>
  <si>
    <t>Reinvested in Shares</t>
  </si>
  <si>
    <t>Gross Distributions</t>
  </si>
  <si>
    <t>Declared per Common Share (usd per share)</t>
  </si>
  <si>
    <t>Paid in Cash</t>
  </si>
  <si>
    <t>Distribution Fees</t>
  </si>
  <si>
    <t>STOCKHOLDERS' EQUITY - Summary of Company's Stock Dividend Activity (Details) - USD ($)</t>
  </si>
  <si>
    <t>Stock dividends, Shares</t>
  </si>
  <si>
    <t>FAIR VALUE OF FINANCIAL INSTRUMENTS (Details) - USD ($)</t>
  </si>
  <si>
    <t>Carrying value of the notes payable to stockholders</t>
  </si>
  <si>
    <t>Fair value of the notes payable to stockholders</t>
  </si>
  <si>
    <t>RELATED PARTY TRANSACTIONS - Selling Commissions, Dealer Manager Fees and Distribution Fees (Details) - Affiliated Entity - Dealer Manager - USD ($)</t>
  </si>
  <si>
    <t>Jul. 01, 2017</t>
  </si>
  <si>
    <t>Selling commission fees</t>
  </si>
  <si>
    <t>Related Party Transaction [Line Items]</t>
  </si>
  <si>
    <t>Fees incurred with related parties</t>
  </si>
  <si>
    <t>Selling commission fees | Class T</t>
  </si>
  <si>
    <t>Selling commissions (as % of offering price), up to this percent</t>
  </si>
  <si>
    <t>2.00%</t>
  </si>
  <si>
    <t>Selling commission fees | Class W</t>
  </si>
  <si>
    <t>0.00%</t>
  </si>
  <si>
    <t>Selling commission fees | Class I</t>
  </si>
  <si>
    <t>Dealer manager fees</t>
  </si>
  <si>
    <t>Dealer manager fees | Class T</t>
  </si>
  <si>
    <t>Dealer manager fees (as % of offering price), up to this percent</t>
  </si>
  <si>
    <t>Dealer manager fees | Class W</t>
  </si>
  <si>
    <t>Dealer manager fees | Class I</t>
  </si>
  <si>
    <t>Distribution fees</t>
  </si>
  <si>
    <t>Threshold in criteria for ceased distribution fees, percent of fees and commissions paid to aggregate purchase price of shares of a class held by a stockholder</t>
  </si>
  <si>
    <t>8.50%</t>
  </si>
  <si>
    <t>Distribution fees | Class T</t>
  </si>
  <si>
    <t>Distribution fees ( as % of NAV per annum)</t>
  </si>
  <si>
    <t>1.00%</t>
  </si>
  <si>
    <t>Distribution fees | Class W</t>
  </si>
  <si>
    <t>0.50%</t>
  </si>
  <si>
    <t>Distribution fees | Class I</t>
  </si>
  <si>
    <t>RELATED PARTY TRANSACTIONS - Advisory Fee (Details) - Affiliated Entity - Advisory fees - Advisor - USD ($)</t>
  </si>
  <si>
    <t>Percentage of aggregate cost of any other real estate-related entity or investment</t>
  </si>
  <si>
    <t>0.80%</t>
  </si>
  <si>
    <t>Percentage of total consideration paid in connection with a disposition or gross market capitalization of the company upon a listing</t>
  </si>
  <si>
    <t>Threshold for performance component of advisory fee</t>
  </si>
  <si>
    <t>12.50%</t>
  </si>
  <si>
    <t>Threshold of annual total return as percent of NAV</t>
  </si>
  <si>
    <t>5.00%</t>
  </si>
  <si>
    <t>Performance component earned for excess return over the threshold amount, percentage</t>
  </si>
  <si>
    <t>100.00%</t>
  </si>
  <si>
    <t>Maximum performance component earned for excess return over the threshold amount, percentage of annual total return</t>
  </si>
  <si>
    <t>Estimated NAV</t>
  </si>
  <si>
    <t>Loss carryforward</t>
  </si>
  <si>
    <t>Located in the U.S.</t>
  </si>
  <si>
    <t>Percentage of aggregate cost of real property assets</t>
  </si>
  <si>
    <t>Located outside the U.S.</t>
  </si>
  <si>
    <t>1.20%</t>
  </si>
  <si>
    <t>RELATED PARTY TRANSACTIONS - Property Management and Leasing Fees (Details) - Affiliated Entity - USD ($)</t>
  </si>
  <si>
    <t>Property Management Fees [Member] | Property Manager [Member]</t>
  </si>
  <si>
    <t>Advisor | Minimum</t>
  </si>
  <si>
    <t>Property management fee, percentage</t>
  </si>
  <si>
    <t>Leasing fee, percentage</t>
  </si>
  <si>
    <t>Advisor | Maximum</t>
  </si>
  <si>
    <t>8.00%</t>
  </si>
  <si>
    <t>Leasing Fees [Member] | Property Manager [Member]</t>
  </si>
  <si>
    <t>RELATED PARTY TRANSACTIONS - Organization and Offering Expenses (Details) - USD ($)</t>
  </si>
  <si>
    <t>Threshold criteria of organization and offering expenses</t>
  </si>
  <si>
    <t>15.00%</t>
  </si>
  <si>
    <t>Organization and offering expenses payable</t>
  </si>
  <si>
    <t>Organization costs payable</t>
  </si>
  <si>
    <t>Affiliated Entity | Advisor</t>
  </si>
  <si>
    <t>Period of reimbursement to advisor for advanced expenses</t>
  </si>
  <si>
    <t>60 months</t>
  </si>
  <si>
    <t>Offering costs incurred by Advisor</t>
  </si>
  <si>
    <t>Organization costs incurred by Advisor</t>
  </si>
  <si>
    <t>Reimbursements paid to advisor for organization costs</t>
  </si>
  <si>
    <t>RELATED PARTY TRANSACTIONS - Expense Support Agreement (Details) - Affiliated Entity - USD ($)</t>
  </si>
  <si>
    <t>Advisor</t>
  </si>
  <si>
    <t>Amended and Restated Expense Support Agreement</t>
  </si>
  <si>
    <t>Maximum for aggregate of the deferred fixed component of the advisory fee and the Deficiency support payments</t>
  </si>
  <si>
    <t>Period the Company may not be obligated to reimburse Advisor under agreement terms</t>
  </si>
  <si>
    <t>3 years</t>
  </si>
  <si>
    <t>Expense Support Agreement termination notice period</t>
  </si>
  <si>
    <t>30 days</t>
  </si>
  <si>
    <t>Expense Support Agreement</t>
  </si>
  <si>
    <t>Aggregate amount paid by the Advisor pursuant to the expense support agreement</t>
  </si>
  <si>
    <t>RELATED PARTY TRANSACTIONS - Schedule of Fees Waived or Expense Supported by the Advisor and Reimbursements to the Advisor by the Company (Details) - USD ($)</t>
  </si>
  <si>
    <t>Total expense support from Advisor</t>
  </si>
  <si>
    <t>Affiliated Entity | Expense Support Agreement</t>
  </si>
  <si>
    <t>Fees deferred</t>
  </si>
  <si>
    <t>Other expenses supported</t>
  </si>
  <si>
    <t>Expense support payable to the company by the Advisor</t>
  </si>
  <si>
    <t>SUBSEQUENT EVENTS - Summary of Company's Initial Public Offerings (Details)</t>
  </si>
  <si>
    <t>Oct. 02, 2017</t>
  </si>
  <si>
    <t>Nov. 02, 2017USD ($)shares</t>
  </si>
  <si>
    <t>Subsidiary, Sale of Stock [Line Items]</t>
  </si>
  <si>
    <t>Pennsylvania | Minimum</t>
  </si>
  <si>
    <t>Washington | Minimum</t>
  </si>
  <si>
    <t>Class T | Primary Offering</t>
  </si>
  <si>
    <t>Class T | DRIP</t>
  </si>
  <si>
    <t>Class T | Private offering</t>
  </si>
  <si>
    <t>Class T | Stock dividends</t>
  </si>
  <si>
    <t>Class W | Primary Offering</t>
  </si>
  <si>
    <t>Class W | DRIP</t>
  </si>
  <si>
    <t>Class W | Private offering</t>
  </si>
  <si>
    <t>Class W | Stock dividends</t>
  </si>
  <si>
    <t>Class I | Primary Offering</t>
  </si>
  <si>
    <t>Class I | DRIP</t>
  </si>
  <si>
    <t>Class I | Private offering</t>
  </si>
  <si>
    <t>Class I | Stock dividends</t>
  </si>
  <si>
    <t>Notes to Stockholders | Primary Offering</t>
  </si>
  <si>
    <t>Notes to Stockholders | DRIP</t>
  </si>
  <si>
    <t>Notes to Stockholders | Private offering</t>
  </si>
  <si>
    <t>Subsequent Event</t>
  </si>
  <si>
    <t>Subsequent Event | Pennsylvania | Minimum</t>
  </si>
  <si>
    <t>Subsequent Event | Washington | Minimum</t>
  </si>
  <si>
    <t>Subsequent Event | Primary Offering</t>
  </si>
  <si>
    <t>Subsequent Event | DRIP</t>
  </si>
  <si>
    <t>Subsequent Event | Private offering</t>
  </si>
  <si>
    <t>Subsequent Event | Stock dividends</t>
  </si>
  <si>
    <t>Subsequent Event | Class T</t>
  </si>
  <si>
    <t>Subsequent Event | Class T | Primary Offering</t>
  </si>
  <si>
    <t>Subsequent Event | Class T | DRIP</t>
  </si>
  <si>
    <t>Subsequent Event | Class T | Private offering</t>
  </si>
  <si>
    <t>Subsequent Event | Class T | Stock dividends</t>
  </si>
  <si>
    <t>Subsequent Event | Class W</t>
  </si>
  <si>
    <t>Subsequent Event | Class W | Primary Offering</t>
  </si>
  <si>
    <t>Subsequent Event | Class W | DRIP</t>
  </si>
  <si>
    <t>Subsequent Event | Class W | Private offering</t>
  </si>
  <si>
    <t>Subsequent Event | Class W | Stock dividends</t>
  </si>
  <si>
    <t>Subsequent Event | Class I</t>
  </si>
  <si>
    <t>Subsequent Event | Class I | Primary Offering</t>
  </si>
  <si>
    <t>Subsequent Event | Class I | DRIP</t>
  </si>
  <si>
    <t>Subsequent Event | Class I | Private offering</t>
  </si>
  <si>
    <t>Subsequent Event | Class I | Stock dividends</t>
  </si>
  <si>
    <t>Subsequent Event | Notes to Stockholders</t>
  </si>
  <si>
    <t>Subsequent Event | Notes to Stockholders | Primary Offering</t>
  </si>
  <si>
    <t>Subsequent Event | Notes to Stockholders | DRIP</t>
  </si>
  <si>
    <t>Subsequent Event | Notes to Stockholders | Private offering</t>
  </si>
  <si>
    <t>SUBSEQUENT EVENTS - Narrative (Details) - Subsequent Event</t>
  </si>
  <si>
    <t>Nov. 02, 2017USD ($)</t>
  </si>
  <si>
    <t>Subsequent Event [Line Items]</t>
  </si>
  <si>
    <t>Total amount of common stock remaining available for sale</t>
  </si>
  <si>
    <t>Amount remaining available for sale through distribution reinvestment plan</t>
  </si>
</sst>
</file>

<file path=xl/styles.xml><?xml version="1.0" encoding="utf-8"?>
<styleSheet xmlns="http://schemas.openxmlformats.org/spreadsheetml/2006/main">
  <numFmts count="6">
    <numFmt formatCode="_(&quot;$ &quot;#,##0_);_(&quot;$ &quot;(#,##0)" numFmtId="164"/>
    <numFmt formatCode="_(&quot;$ &quot;#,##0.00_);_(&quot;$ &quot;(#,##0.00)" numFmtId="165"/>
    <numFmt formatCode="#,##0.0000000000_);(#,##0.0000000000)" numFmtId="166"/>
    <numFmt formatCode="#,##0.0000_);(#,##0.00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466658</v>
      </c>
    </row>
    <row r="16" spans="1:3">
      <c r="A16" s="4" t="s">
        <v>24</v>
      </c>
    </row>
    <row r="17" spans="1:3">
      <c r="A17" s="3" t="s">
        <v>22</v>
      </c>
    </row>
    <row r="18" spans="1:3">
      <c r="A18" s="4" t="s">
        <v>23</v>
      </c>
      <c r="C18" s="5" t="n">
        <v>6250</v>
      </c>
    </row>
    <row r="19" spans="1:3">
      <c r="A19" s="4" t="s">
        <v>25</v>
      </c>
    </row>
    <row r="20" spans="1:3">
      <c r="A20" s="3" t="s">
        <v>22</v>
      </c>
    </row>
    <row r="21" spans="1:3">
      <c r="A21" s="4" t="s">
        <v>23</v>
      </c>
      <c r="C21" s="5" t="n">
        <v>254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row>
    <row r="8" spans="1:2">
      <c r="A8" s="3" t="s">
        <v>146</v>
      </c>
    </row>
    <row r="9" spans="1:2">
      <c r="A9" s="4" t="s">
        <v>151</v>
      </c>
      <c r="B9"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27</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30"/>
  </cols>
  <sheetData>
    <row r="1" spans="1:2">
      <c r="A1" s="1" t="s">
        <v>166</v>
      </c>
      <c r="B1" s="2" t="s">
        <v>167</v>
      </c>
    </row>
    <row r="2" spans="1:2">
      <c r="A2" s="3" t="s">
        <v>168</v>
      </c>
    </row>
    <row r="3" spans="1:2">
      <c r="A3" s="4" t="s">
        <v>169</v>
      </c>
      <c r="B3" s="7" t="n">
        <v>100000000</v>
      </c>
    </row>
    <row r="4" spans="1:2">
      <c r="A4" s="4" t="s">
        <v>170</v>
      </c>
      <c r="B4" s="5" t="n">
        <v>500000000</v>
      </c>
    </row>
    <row r="5" spans="1:2">
      <c r="A5" s="4" t="s">
        <v>171</v>
      </c>
      <c r="B5" s="7" t="n">
        <v>600000000</v>
      </c>
    </row>
    <row r="6" spans="1:2">
      <c r="A6" s="4" t="s">
        <v>172</v>
      </c>
      <c r="B6" s="5" t="n">
        <v>2</v>
      </c>
    </row>
    <row r="7" spans="1:2">
      <c r="A7" s="4" t="s">
        <v>173</v>
      </c>
    </row>
    <row r="8" spans="1:2">
      <c r="A8" s="3" t="s">
        <v>168</v>
      </c>
    </row>
    <row r="9" spans="1:2">
      <c r="A9" s="4" t="s">
        <v>174</v>
      </c>
      <c r="B9" s="4" t="s">
        <v>175</v>
      </c>
    </row>
    <row r="10" spans="1:2">
      <c r="A10" s="4" t="s">
        <v>176</v>
      </c>
    </row>
    <row r="11" spans="1:2">
      <c r="A11" s="3" t="s">
        <v>168</v>
      </c>
    </row>
    <row r="12" spans="1:2">
      <c r="A12" s="4" t="s">
        <v>174</v>
      </c>
      <c r="B12" s="4" t="s">
        <v>177</v>
      </c>
    </row>
    <row r="13" spans="1:2">
      <c r="A13" s="4" t="s">
        <v>178</v>
      </c>
    </row>
    <row r="14" spans="1:2">
      <c r="A14" s="3" t="s">
        <v>168</v>
      </c>
    </row>
    <row r="15" spans="1:2">
      <c r="A15" s="4" t="s">
        <v>174</v>
      </c>
      <c r="B15" s="4" t="s">
        <v>179</v>
      </c>
    </row>
    <row r="16" spans="1:2">
      <c r="A16" s="4" t="s">
        <v>180</v>
      </c>
    </row>
    <row r="17" spans="1:2">
      <c r="A17" s="3" t="s">
        <v>168</v>
      </c>
    </row>
    <row r="18" spans="1:2">
      <c r="A18" s="4" t="s">
        <v>174</v>
      </c>
      <c r="B18" s="4" t="s">
        <v>18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09619</v>
      </c>
      <c r="C3" s="7" t="n">
        <v>1639961</v>
      </c>
    </row>
    <row r="4" spans="1:3">
      <c r="A4" s="4" t="s">
        <v>30</v>
      </c>
      <c r="B4" s="5" t="n">
        <v>481410</v>
      </c>
      <c r="C4" s="5" t="n">
        <v>481410</v>
      </c>
    </row>
    <row r="5" spans="1:3">
      <c r="A5" s="4" t="s">
        <v>31</v>
      </c>
      <c r="B5" s="5" t="n">
        <v>68578</v>
      </c>
      <c r="C5" s="5" t="n">
        <v>259717</v>
      </c>
    </row>
    <row r="6" spans="1:3">
      <c r="A6" s="4" t="s">
        <v>32</v>
      </c>
      <c r="B6" s="5" t="n">
        <v>251174</v>
      </c>
      <c r="C6" s="5" t="n">
        <v>148810</v>
      </c>
    </row>
    <row r="7" spans="1:3">
      <c r="A7" s="4" t="s">
        <v>33</v>
      </c>
      <c r="B7" s="5" t="n">
        <v>946125</v>
      </c>
      <c r="C7" s="5" t="n">
        <v>0</v>
      </c>
    </row>
    <row r="8" spans="1:3">
      <c r="A8" s="4" t="s">
        <v>34</v>
      </c>
      <c r="B8" s="5" t="n">
        <v>2756906</v>
      </c>
      <c r="C8" s="5" t="n">
        <v>2529898</v>
      </c>
    </row>
    <row r="9" spans="1:3">
      <c r="A9" s="3" t="s">
        <v>35</v>
      </c>
    </row>
    <row r="10" spans="1:3">
      <c r="A10" s="4" t="s">
        <v>36</v>
      </c>
      <c r="B10" s="5" t="n">
        <v>176202</v>
      </c>
      <c r="C10" s="5" t="n">
        <v>100914</v>
      </c>
    </row>
    <row r="11" spans="1:3">
      <c r="A11" s="4" t="s">
        <v>37</v>
      </c>
      <c r="B11" s="5" t="n">
        <v>0</v>
      </c>
      <c r="C11" s="5" t="n">
        <v>0</v>
      </c>
    </row>
    <row r="12" spans="1:3">
      <c r="A12" s="4" t="s">
        <v>38</v>
      </c>
      <c r="B12" s="5" t="n">
        <v>340417</v>
      </c>
      <c r="C12" s="5" t="n">
        <v>303376</v>
      </c>
    </row>
    <row r="13" spans="1:3">
      <c r="A13" s="4" t="s">
        <v>39</v>
      </c>
      <c r="B13" s="5" t="n">
        <v>269922</v>
      </c>
      <c r="C13" s="5" t="n">
        <v>0</v>
      </c>
    </row>
    <row r="14" spans="1:3">
      <c r="A14" s="4" t="s">
        <v>40</v>
      </c>
      <c r="B14" s="5" t="n">
        <v>21640</v>
      </c>
      <c r="C14" s="5" t="n">
        <v>11121</v>
      </c>
    </row>
    <row r="15" spans="1:3">
      <c r="A15" s="4" t="s">
        <v>41</v>
      </c>
      <c r="B15" s="5" t="n">
        <v>808181</v>
      </c>
      <c r="C15" s="5" t="n">
        <v>415411</v>
      </c>
    </row>
    <row r="16" spans="1:3">
      <c r="A16" s="4" t="s">
        <v>42</v>
      </c>
      <c r="B16" s="4" t="s">
        <v>43</v>
      </c>
      <c r="C16" s="4" t="s">
        <v>43</v>
      </c>
    </row>
    <row r="17" spans="1:3">
      <c r="A17" s="3" t="s">
        <v>44</v>
      </c>
    </row>
    <row r="18" spans="1:3">
      <c r="A18" s="4" t="s">
        <v>45</v>
      </c>
      <c r="B18" s="5" t="n">
        <v>0</v>
      </c>
      <c r="C18" s="5" t="n">
        <v>0</v>
      </c>
    </row>
    <row r="19" spans="1:3">
      <c r="A19" s="4" t="s">
        <v>46</v>
      </c>
      <c r="B19" s="5" t="n">
        <v>2160723</v>
      </c>
      <c r="C19" s="5" t="n">
        <v>2297353</v>
      </c>
    </row>
    <row r="20" spans="1:3">
      <c r="A20" s="4" t="s">
        <v>47</v>
      </c>
      <c r="B20" s="5" t="n">
        <v>-215603</v>
      </c>
      <c r="C20" s="5" t="n">
        <v>-186419</v>
      </c>
    </row>
    <row r="21" spans="1:3">
      <c r="A21" s="4" t="s">
        <v>48</v>
      </c>
      <c r="B21" s="5" t="n">
        <v>1947725</v>
      </c>
      <c r="C21" s="5" t="n">
        <v>2113487</v>
      </c>
    </row>
    <row r="22" spans="1:3">
      <c r="A22" s="4" t="s">
        <v>49</v>
      </c>
      <c r="B22" s="5" t="n">
        <v>1000</v>
      </c>
      <c r="C22" s="5" t="n">
        <v>1000</v>
      </c>
    </row>
    <row r="23" spans="1:3">
      <c r="A23" s="4" t="s">
        <v>50</v>
      </c>
      <c r="B23" s="5" t="n">
        <v>1948725</v>
      </c>
      <c r="C23" s="5" t="n">
        <v>2114487</v>
      </c>
    </row>
    <row r="24" spans="1:3">
      <c r="A24" s="4" t="s">
        <v>51</v>
      </c>
      <c r="B24" s="5" t="n">
        <v>2756906</v>
      </c>
      <c r="C24" s="5" t="n">
        <v>2529898</v>
      </c>
    </row>
    <row r="25" spans="1:3">
      <c r="A25" s="4" t="s">
        <v>21</v>
      </c>
    </row>
    <row r="26" spans="1:3">
      <c r="A26" s="3" t="s">
        <v>44</v>
      </c>
    </row>
    <row r="27" spans="1:3">
      <c r="A27" s="4" t="s">
        <v>52</v>
      </c>
      <c r="B27" s="5" t="n">
        <v>71</v>
      </c>
      <c r="C27" s="5" t="n">
        <v>70</v>
      </c>
    </row>
    <row r="28" spans="1:3">
      <c r="A28" s="4" t="s">
        <v>24</v>
      </c>
    </row>
    <row r="29" spans="1:3">
      <c r="A29" s="3" t="s">
        <v>44</v>
      </c>
    </row>
    <row r="30" spans="1:3">
      <c r="A30" s="4" t="s">
        <v>52</v>
      </c>
      <c r="B30" s="5" t="n">
        <v>0</v>
      </c>
      <c r="C30" s="5" t="n">
        <v>0</v>
      </c>
    </row>
    <row r="31" spans="1:3">
      <c r="A31" s="4" t="s">
        <v>25</v>
      </c>
    </row>
    <row r="32" spans="1:3">
      <c r="A32" s="3" t="s">
        <v>44</v>
      </c>
    </row>
    <row r="33" spans="1:3">
      <c r="A33" s="4" t="s">
        <v>52</v>
      </c>
      <c r="B33" s="7" t="n">
        <v>2534</v>
      </c>
      <c r="C33" s="7" t="n">
        <v>2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7"/>
    <col customWidth="1" max="6" min="6" width="31"/>
    <col customWidth="1" max="7" min="7" width="31"/>
    <col customWidth="1" max="8" min="8" width="21"/>
  </cols>
  <sheetData>
    <row r="1" spans="1:8">
      <c r="A1" s="1" t="s">
        <v>182</v>
      </c>
      <c r="B1" s="2" t="s">
        <v>63</v>
      </c>
      <c r="E1" s="2" t="s">
        <v>1</v>
      </c>
    </row>
    <row r="2" spans="1:8">
      <c r="B2" s="2" t="s">
        <v>183</v>
      </c>
      <c r="C2" s="2" t="s">
        <v>184</v>
      </c>
      <c r="D2" s="2" t="s">
        <v>185</v>
      </c>
      <c r="E2" s="2" t="s">
        <v>186</v>
      </c>
      <c r="F2" s="2" t="s">
        <v>187</v>
      </c>
      <c r="G2" s="2" t="s">
        <v>188</v>
      </c>
      <c r="H2" s="2" t="s">
        <v>189</v>
      </c>
    </row>
    <row r="3" spans="1:8">
      <c r="A3" s="3" t="s">
        <v>22</v>
      </c>
    </row>
    <row r="4" spans="1:8">
      <c r="A4" s="4" t="s">
        <v>190</v>
      </c>
      <c r="E4" s="5" t="n">
        <v>0</v>
      </c>
    </row>
    <row r="5" spans="1:8">
      <c r="A5" s="4" t="s">
        <v>191</v>
      </c>
    </row>
    <row r="6" spans="1:8">
      <c r="A6" s="3" t="s">
        <v>22</v>
      </c>
    </row>
    <row r="7" spans="1:8">
      <c r="A7" s="4" t="s">
        <v>192</v>
      </c>
      <c r="D7" s="9" t="n">
        <v>4.10959e-05</v>
      </c>
    </row>
    <row r="8" spans="1:8">
      <c r="A8" s="4" t="s">
        <v>193</v>
      </c>
    </row>
    <row r="9" spans="1:8">
      <c r="A9" s="3" t="s">
        <v>22</v>
      </c>
    </row>
    <row r="10" spans="1:8">
      <c r="A10" s="4" t="s">
        <v>192</v>
      </c>
      <c r="C10" s="9" t="n">
        <v>4.10959e-05</v>
      </c>
    </row>
    <row r="11" spans="1:8">
      <c r="A11" s="4" t="s">
        <v>194</v>
      </c>
    </row>
    <row r="12" spans="1:8">
      <c r="A12" s="3" t="s">
        <v>22</v>
      </c>
    </row>
    <row r="13" spans="1:8">
      <c r="A13" s="4" t="s">
        <v>192</v>
      </c>
      <c r="B13" s="9" t="n">
        <v>4.10959e-05</v>
      </c>
    </row>
    <row r="14" spans="1:8">
      <c r="A14" s="4" t="s">
        <v>195</v>
      </c>
    </row>
    <row r="15" spans="1:8">
      <c r="A15" s="3" t="s">
        <v>22</v>
      </c>
    </row>
    <row r="16" spans="1:8">
      <c r="A16" s="4" t="s">
        <v>196</v>
      </c>
      <c r="H16" s="7" t="n">
        <v>2000000000</v>
      </c>
    </row>
    <row r="17" spans="1:8">
      <c r="A17" s="4" t="s">
        <v>197</v>
      </c>
      <c r="F17" s="7" t="n">
        <v>1500000000</v>
      </c>
      <c r="G17" s="7" t="n">
        <v>1500000000</v>
      </c>
    </row>
    <row r="18" spans="1:8">
      <c r="A18" s="4" t="s">
        <v>198</v>
      </c>
      <c r="F18" s="7" t="n">
        <v>10</v>
      </c>
    </row>
    <row r="19" spans="1:8">
      <c r="A19" s="4" t="s">
        <v>199</v>
      </c>
      <c r="F19" s="7" t="n">
        <v>500000000</v>
      </c>
      <c r="G19" s="7" t="n">
        <v>500000000</v>
      </c>
    </row>
    <row r="20" spans="1:8">
      <c r="A20" s="4" t="s">
        <v>200</v>
      </c>
      <c r="B20" s="7" t="n">
        <v>1997968833</v>
      </c>
      <c r="E20" s="7" t="n">
        <v>1997968833</v>
      </c>
    </row>
    <row r="21" spans="1:8">
      <c r="A21" s="4" t="s">
        <v>201</v>
      </c>
      <c r="B21" s="7" t="n">
        <v>499968833</v>
      </c>
      <c r="E21" s="7" t="n">
        <v>499968833</v>
      </c>
    </row>
    <row r="22" spans="1:8">
      <c r="A22" s="4" t="s">
        <v>202</v>
      </c>
    </row>
    <row r="23" spans="1:8">
      <c r="A23" s="3" t="s">
        <v>22</v>
      </c>
    </row>
    <row r="24" spans="1:8">
      <c r="A24" s="4" t="s">
        <v>198</v>
      </c>
      <c r="G24" s="7" t="n">
        <v>10</v>
      </c>
    </row>
    <row r="25" spans="1:8">
      <c r="A25" s="4" t="s">
        <v>203</v>
      </c>
      <c r="G25" s="10" t="n">
        <v>9.035500000000001</v>
      </c>
    </row>
    <row r="26" spans="1:8">
      <c r="A26" s="4" t="s">
        <v>204</v>
      </c>
    </row>
    <row r="27" spans="1:8">
      <c r="A27" s="3" t="s">
        <v>22</v>
      </c>
    </row>
    <row r="28" spans="1:8">
      <c r="A28" s="4" t="s">
        <v>198</v>
      </c>
      <c r="F28" s="7" t="n">
        <v>10</v>
      </c>
    </row>
    <row r="29" spans="1:8">
      <c r="A29" s="4" t="s">
        <v>205</v>
      </c>
    </row>
    <row r="30" spans="1:8">
      <c r="A30" s="3" t="s">
        <v>22</v>
      </c>
    </row>
    <row r="31" spans="1:8">
      <c r="A31" s="4" t="s">
        <v>198</v>
      </c>
      <c r="F31" s="10" t="n">
        <v>10.4712</v>
      </c>
      <c r="G31" s="10" t="n">
        <v>9.417999999999999</v>
      </c>
    </row>
    <row r="32" spans="1:8">
      <c r="A32" s="4" t="s">
        <v>203</v>
      </c>
      <c r="G32" s="10" t="n">
        <v>9.035500000000001</v>
      </c>
    </row>
    <row r="33" spans="1:8">
      <c r="A33" s="4" t="s">
        <v>206</v>
      </c>
    </row>
    <row r="34" spans="1:8">
      <c r="A34" s="3" t="s">
        <v>22</v>
      </c>
    </row>
    <row r="35" spans="1:8">
      <c r="A35" s="4" t="s">
        <v>198</v>
      </c>
      <c r="F35" s="7" t="n">
        <v>10</v>
      </c>
      <c r="G35" s="10" t="n">
        <v>9.035500000000001</v>
      </c>
    </row>
    <row r="36" spans="1:8">
      <c r="A36" s="4" t="s">
        <v>203</v>
      </c>
      <c r="G36" s="11" t="n">
        <v>9.035500000000001</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78"/>
    <col customWidth="1" max="2" min="2" width="27"/>
  </cols>
  <sheetData>
    <row r="1" spans="1:2">
      <c r="A1" s="1" t="s">
        <v>207</v>
      </c>
      <c r="B1" s="2" t="s">
        <v>186</v>
      </c>
    </row>
    <row r="2" spans="1:2">
      <c r="A2" s="3" t="s">
        <v>22</v>
      </c>
    </row>
    <row r="3" spans="1:2">
      <c r="A3" s="4" t="s">
        <v>208</v>
      </c>
      <c r="B3" s="7" t="n">
        <v>2531167</v>
      </c>
    </row>
    <row r="4" spans="1:2">
      <c r="A4" s="4" t="s">
        <v>209</v>
      </c>
      <c r="B4" s="5" t="n">
        <v>240521</v>
      </c>
    </row>
    <row r="5" spans="1:2">
      <c r="A5" s="4" t="s">
        <v>210</v>
      </c>
    </row>
    <row r="6" spans="1:2">
      <c r="A6" s="3" t="s">
        <v>22</v>
      </c>
    </row>
    <row r="7" spans="1:2">
      <c r="A7" s="4" t="s">
        <v>211</v>
      </c>
      <c r="B7" s="7" t="n">
        <v>75000000</v>
      </c>
    </row>
    <row r="8" spans="1:2">
      <c r="A8" s="4" t="s">
        <v>212</v>
      </c>
    </row>
    <row r="9" spans="1:2">
      <c r="A9" s="3" t="s">
        <v>22</v>
      </c>
    </row>
    <row r="10" spans="1:2">
      <c r="A10" s="4" t="s">
        <v>211</v>
      </c>
      <c r="B10" s="5" t="n">
        <v>10000000</v>
      </c>
    </row>
    <row r="11" spans="1:2">
      <c r="A11" s="4" t="s">
        <v>21</v>
      </c>
    </row>
    <row r="12" spans="1:2">
      <c r="A12" s="3" t="s">
        <v>22</v>
      </c>
    </row>
    <row r="13" spans="1:2">
      <c r="A13" s="4" t="s">
        <v>208</v>
      </c>
      <c r="B13" s="7" t="n">
        <v>62300</v>
      </c>
    </row>
    <row r="14" spans="1:2">
      <c r="A14" s="4" t="s">
        <v>209</v>
      </c>
      <c r="B14" s="5" t="n">
        <v>7052</v>
      </c>
    </row>
    <row r="15" spans="1:2">
      <c r="A15" s="4" t="s">
        <v>24</v>
      </c>
    </row>
    <row r="16" spans="1:2">
      <c r="A16" s="3" t="s">
        <v>22</v>
      </c>
    </row>
    <row r="17" spans="1:2">
      <c r="A17" s="4" t="s">
        <v>208</v>
      </c>
      <c r="B17" s="7" t="n">
        <v>0</v>
      </c>
    </row>
    <row r="18" spans="1:2">
      <c r="A18" s="4" t="s">
        <v>209</v>
      </c>
      <c r="B18" s="5" t="n">
        <v>0</v>
      </c>
    </row>
    <row r="19" spans="1:2">
      <c r="A19" s="4" t="s">
        <v>25</v>
      </c>
    </row>
    <row r="20" spans="1:2">
      <c r="A20" s="3" t="s">
        <v>22</v>
      </c>
    </row>
    <row r="21" spans="1:2">
      <c r="A21" s="4" t="s">
        <v>208</v>
      </c>
      <c r="B21" s="7" t="n">
        <v>2093467</v>
      </c>
    </row>
    <row r="22" spans="1:2">
      <c r="A22" s="4" t="s">
        <v>209</v>
      </c>
      <c r="B22" s="5" t="n">
        <v>233469</v>
      </c>
    </row>
    <row r="23" spans="1:2">
      <c r="A23" s="4" t="s">
        <v>213</v>
      </c>
    </row>
    <row r="24" spans="1:2">
      <c r="A24" s="3" t="s">
        <v>22</v>
      </c>
    </row>
    <row r="25" spans="1:2">
      <c r="A25" s="4" t="s">
        <v>208</v>
      </c>
      <c r="B25" s="7" t="n">
        <v>375400</v>
      </c>
    </row>
    <row r="26" spans="1:2">
      <c r="A26" s="4" t="s">
        <v>214</v>
      </c>
    </row>
    <row r="27" spans="1:2">
      <c r="A27" s="3" t="s">
        <v>22</v>
      </c>
    </row>
    <row r="28" spans="1:2">
      <c r="A28" s="4" t="s">
        <v>208</v>
      </c>
      <c r="B28" s="7" t="n">
        <v>2000000</v>
      </c>
    </row>
    <row r="29" spans="1:2">
      <c r="A29" s="4" t="s">
        <v>209</v>
      </c>
      <c r="B29" s="5" t="n">
        <v>221349</v>
      </c>
    </row>
    <row r="30" spans="1:2">
      <c r="A30" s="4" t="s">
        <v>215</v>
      </c>
    </row>
    <row r="31" spans="1:2">
      <c r="A31" s="3" t="s">
        <v>22</v>
      </c>
    </row>
    <row r="32" spans="1:2">
      <c r="A32" s="4" t="s">
        <v>208</v>
      </c>
      <c r="B32" s="7" t="n">
        <v>0</v>
      </c>
    </row>
    <row r="33" spans="1:2">
      <c r="A33" s="4" t="s">
        <v>209</v>
      </c>
      <c r="B33" s="5" t="n">
        <v>0</v>
      </c>
    </row>
    <row r="34" spans="1:2">
      <c r="A34" s="4" t="s">
        <v>216</v>
      </c>
    </row>
    <row r="35" spans="1:2">
      <c r="A35" s="3" t="s">
        <v>22</v>
      </c>
    </row>
    <row r="36" spans="1:2">
      <c r="A36" s="4" t="s">
        <v>208</v>
      </c>
      <c r="B36" s="7" t="n">
        <v>0</v>
      </c>
    </row>
    <row r="37" spans="1:2">
      <c r="A37" s="4" t="s">
        <v>209</v>
      </c>
      <c r="B37" s="5" t="n">
        <v>0</v>
      </c>
    </row>
    <row r="38" spans="1:2">
      <c r="A38" s="4" t="s">
        <v>217</v>
      </c>
    </row>
    <row r="39" spans="1:2">
      <c r="A39" s="3" t="s">
        <v>22</v>
      </c>
    </row>
    <row r="40" spans="1:2">
      <c r="A40" s="4" t="s">
        <v>208</v>
      </c>
      <c r="B40" s="7" t="n">
        <v>2000000</v>
      </c>
    </row>
    <row r="41" spans="1:2">
      <c r="A41" s="4" t="s">
        <v>209</v>
      </c>
      <c r="B41" s="5" t="n">
        <v>221349</v>
      </c>
    </row>
    <row r="42" spans="1:2">
      <c r="A42" s="4" t="s">
        <v>218</v>
      </c>
    </row>
    <row r="43" spans="1:2">
      <c r="A43" s="3" t="s">
        <v>22</v>
      </c>
    </row>
    <row r="44" spans="1:2">
      <c r="A44" s="4" t="s">
        <v>208</v>
      </c>
      <c r="B44" s="7" t="n">
        <v>0</v>
      </c>
    </row>
    <row r="45" spans="1:2">
      <c r="A45" s="4" t="s">
        <v>219</v>
      </c>
    </row>
    <row r="46" spans="1:2">
      <c r="A46" s="3" t="s">
        <v>22</v>
      </c>
    </row>
    <row r="47" spans="1:2">
      <c r="A47" s="4" t="s">
        <v>208</v>
      </c>
      <c r="B47" s="7" t="n">
        <v>31167</v>
      </c>
    </row>
    <row r="48" spans="1:2">
      <c r="A48" s="4" t="s">
        <v>209</v>
      </c>
      <c r="B48" s="5" t="n">
        <v>3262</v>
      </c>
    </row>
    <row r="49" spans="1:2">
      <c r="A49" s="4" t="s">
        <v>220</v>
      </c>
    </row>
    <row r="50" spans="1:2">
      <c r="A50" s="3" t="s">
        <v>22</v>
      </c>
    </row>
    <row r="51" spans="1:2">
      <c r="A51" s="4" t="s">
        <v>208</v>
      </c>
      <c r="B51" s="7" t="n">
        <v>0</v>
      </c>
    </row>
    <row r="52" spans="1:2">
      <c r="A52" s="4" t="s">
        <v>209</v>
      </c>
      <c r="B52" s="5" t="n">
        <v>0</v>
      </c>
    </row>
    <row r="53" spans="1:2">
      <c r="A53" s="4" t="s">
        <v>221</v>
      </c>
    </row>
    <row r="54" spans="1:2">
      <c r="A54" s="3" t="s">
        <v>22</v>
      </c>
    </row>
    <row r="55" spans="1:2">
      <c r="A55" s="4" t="s">
        <v>208</v>
      </c>
      <c r="B55" s="7" t="n">
        <v>0</v>
      </c>
    </row>
    <row r="56" spans="1:2">
      <c r="A56" s="4" t="s">
        <v>209</v>
      </c>
      <c r="B56" s="5" t="n">
        <v>0</v>
      </c>
    </row>
    <row r="57" spans="1:2">
      <c r="A57" s="4" t="s">
        <v>222</v>
      </c>
    </row>
    <row r="58" spans="1:2">
      <c r="A58" s="3" t="s">
        <v>22</v>
      </c>
    </row>
    <row r="59" spans="1:2">
      <c r="A59" s="4" t="s">
        <v>208</v>
      </c>
      <c r="B59" s="7" t="n">
        <v>31167</v>
      </c>
    </row>
    <row r="60" spans="1:2">
      <c r="A60" s="4" t="s">
        <v>209</v>
      </c>
      <c r="B60" s="5" t="n">
        <v>3262</v>
      </c>
    </row>
    <row r="61" spans="1:2">
      <c r="A61" s="4" t="s">
        <v>223</v>
      </c>
    </row>
    <row r="62" spans="1:2">
      <c r="A62" s="3" t="s">
        <v>22</v>
      </c>
    </row>
    <row r="63" spans="1:2">
      <c r="A63" s="4" t="s">
        <v>208</v>
      </c>
      <c r="B63" s="7" t="n">
        <v>0</v>
      </c>
    </row>
    <row r="64" spans="1:2">
      <c r="A64" s="4" t="s">
        <v>224</v>
      </c>
    </row>
    <row r="65" spans="1:2">
      <c r="A65" s="3" t="s">
        <v>22</v>
      </c>
    </row>
    <row r="66" spans="1:2">
      <c r="A66" s="4" t="s">
        <v>208</v>
      </c>
      <c r="B66" s="7" t="n">
        <v>500000</v>
      </c>
    </row>
    <row r="67" spans="1:2">
      <c r="A67" s="4" t="s">
        <v>209</v>
      </c>
      <c r="B67" s="5" t="n">
        <v>14000</v>
      </c>
    </row>
    <row r="68" spans="1:2">
      <c r="A68" s="4" t="s">
        <v>225</v>
      </c>
    </row>
    <row r="69" spans="1:2">
      <c r="A69" s="3" t="s">
        <v>22</v>
      </c>
    </row>
    <row r="70" spans="1:2">
      <c r="A70" s="4" t="s">
        <v>208</v>
      </c>
      <c r="B70" s="7" t="n">
        <v>62300</v>
      </c>
    </row>
    <row r="71" spans="1:2">
      <c r="A71" s="4" t="s">
        <v>209</v>
      </c>
      <c r="B71" s="5" t="n">
        <v>7000</v>
      </c>
    </row>
    <row r="72" spans="1:2">
      <c r="A72" s="4" t="s">
        <v>226</v>
      </c>
    </row>
    <row r="73" spans="1:2">
      <c r="A73" s="3" t="s">
        <v>22</v>
      </c>
    </row>
    <row r="74" spans="1:2">
      <c r="A74" s="4" t="s">
        <v>208</v>
      </c>
      <c r="B74" s="7" t="n">
        <v>0</v>
      </c>
    </row>
    <row r="75" spans="1:2">
      <c r="A75" s="4" t="s">
        <v>209</v>
      </c>
      <c r="B75" s="5" t="n">
        <v>0</v>
      </c>
    </row>
    <row r="76" spans="1:2">
      <c r="A76" s="4" t="s">
        <v>227</v>
      </c>
    </row>
    <row r="77" spans="1:2">
      <c r="A77" s="3" t="s">
        <v>22</v>
      </c>
    </row>
    <row r="78" spans="1:2">
      <c r="A78" s="4" t="s">
        <v>208</v>
      </c>
      <c r="B78" s="7" t="n">
        <v>62300</v>
      </c>
    </row>
    <row r="79" spans="1:2">
      <c r="A79" s="4" t="s">
        <v>209</v>
      </c>
      <c r="B79" s="5" t="n">
        <v>7000</v>
      </c>
    </row>
    <row r="80" spans="1:2">
      <c r="A80" s="4" t="s">
        <v>228</v>
      </c>
    </row>
    <row r="81" spans="1:2">
      <c r="A81" s="3" t="s">
        <v>22</v>
      </c>
    </row>
    <row r="82" spans="1:2">
      <c r="A82" s="4" t="s">
        <v>208</v>
      </c>
      <c r="B82" s="7" t="n">
        <v>375400</v>
      </c>
    </row>
    <row r="83" spans="1:2">
      <c r="A83" s="4" t="s">
        <v>229</v>
      </c>
    </row>
    <row r="84" spans="1:2">
      <c r="A84" s="3" t="s">
        <v>22</v>
      </c>
    </row>
    <row r="85" spans="1:2">
      <c r="A85" s="4" t="s">
        <v>209</v>
      </c>
      <c r="B85" s="5" t="n">
        <v>1910</v>
      </c>
    </row>
    <row r="86" spans="1:2">
      <c r="A86" s="4" t="s">
        <v>230</v>
      </c>
    </row>
    <row r="87" spans="1:2">
      <c r="A87" s="3" t="s">
        <v>22</v>
      </c>
    </row>
    <row r="88" spans="1:2">
      <c r="A88" s="4" t="s">
        <v>209</v>
      </c>
      <c r="B88" s="5" t="n">
        <v>52</v>
      </c>
    </row>
    <row r="89" spans="1:2">
      <c r="A89" s="4" t="s">
        <v>231</v>
      </c>
    </row>
    <row r="90" spans="1:2">
      <c r="A90" s="3" t="s">
        <v>22</v>
      </c>
    </row>
    <row r="91" spans="1:2">
      <c r="A91" s="4" t="s">
        <v>209</v>
      </c>
      <c r="B91" s="5" t="n">
        <v>0</v>
      </c>
    </row>
    <row r="92" spans="1:2">
      <c r="A92" s="4" t="s">
        <v>232</v>
      </c>
    </row>
    <row r="93" spans="1:2">
      <c r="A93" s="3" t="s">
        <v>22</v>
      </c>
    </row>
    <row r="94" spans="1:2">
      <c r="A94" s="4" t="s">
        <v>209</v>
      </c>
      <c r="B94" s="5" t="n">
        <v>18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33</v>
      </c>
      <c r="B1" s="2" t="s">
        <v>234</v>
      </c>
      <c r="C1" s="2" t="s">
        <v>63</v>
      </c>
      <c r="F1" s="2" t="s">
        <v>1</v>
      </c>
    </row>
    <row r="2" spans="1:7">
      <c r="B2" s="2" t="s">
        <v>27</v>
      </c>
      <c r="C2" s="2" t="s">
        <v>2</v>
      </c>
      <c r="D2" s="2" t="s">
        <v>184</v>
      </c>
      <c r="E2" s="2" t="s">
        <v>185</v>
      </c>
      <c r="F2" s="2" t="s">
        <v>2</v>
      </c>
      <c r="G2" s="2" t="s">
        <v>235</v>
      </c>
    </row>
    <row r="3" spans="1:7">
      <c r="A3" s="3" t="s">
        <v>92</v>
      </c>
    </row>
    <row r="4" spans="1:7">
      <c r="A4" s="4" t="s">
        <v>236</v>
      </c>
      <c r="E4" s="7" t="n">
        <v>2114487</v>
      </c>
      <c r="F4" s="7" t="n">
        <v>2114487</v>
      </c>
    </row>
    <row r="5" spans="1:7">
      <c r="A5" s="4" t="s">
        <v>237</v>
      </c>
      <c r="C5" s="5" t="n">
        <v>982</v>
      </c>
      <c r="D5" s="5" t="n">
        <v>964</v>
      </c>
      <c r="E5" s="5" t="n">
        <v>946</v>
      </c>
      <c r="F5" s="5" t="n">
        <v>2892</v>
      </c>
    </row>
    <row r="6" spans="1:7">
      <c r="A6" s="4" t="s">
        <v>238</v>
      </c>
      <c r="C6" s="7" t="n">
        <v>9809</v>
      </c>
      <c r="D6" s="7" t="n">
        <v>9623</v>
      </c>
      <c r="E6" s="7" t="n">
        <v>9443</v>
      </c>
      <c r="F6" s="7" t="n">
        <v>28875</v>
      </c>
    </row>
    <row r="7" spans="1:7">
      <c r="A7" s="4" t="s">
        <v>239</v>
      </c>
      <c r="B7" s="7" t="n">
        <v>2114487</v>
      </c>
      <c r="C7" s="7" t="n">
        <v>1948725</v>
      </c>
      <c r="F7" s="7" t="n">
        <v>1948725</v>
      </c>
    </row>
    <row r="8" spans="1:7">
      <c r="A8" s="4" t="s">
        <v>21</v>
      </c>
    </row>
    <row r="9" spans="1:7">
      <c r="A9" s="3" t="s">
        <v>92</v>
      </c>
    </row>
    <row r="10" spans="1:7">
      <c r="A10" s="4" t="s">
        <v>240</v>
      </c>
      <c r="E10" s="5" t="n">
        <v>7000</v>
      </c>
      <c r="F10" s="5" t="n">
        <v>7000</v>
      </c>
    </row>
    <row r="11" spans="1:7">
      <c r="A11" s="4" t="s">
        <v>241</v>
      </c>
      <c r="B11" s="5" t="n">
        <v>7000</v>
      </c>
      <c r="C11" s="5" t="n">
        <v>7052</v>
      </c>
      <c r="F11" s="5" t="n">
        <v>7052</v>
      </c>
    </row>
    <row r="12" spans="1:7">
      <c r="A12" s="4" t="s">
        <v>242</v>
      </c>
      <c r="B12" s="5" t="n">
        <v>7000</v>
      </c>
      <c r="C12" s="5" t="n">
        <v>7052</v>
      </c>
      <c r="F12" s="5" t="n">
        <v>7052</v>
      </c>
    </row>
    <row r="13" spans="1:7">
      <c r="A13" s="4" t="s">
        <v>24</v>
      </c>
    </row>
    <row r="14" spans="1:7">
      <c r="A14" s="3" t="s">
        <v>92</v>
      </c>
    </row>
    <row r="15" spans="1:7">
      <c r="A15" s="4" t="s">
        <v>240</v>
      </c>
      <c r="E15" s="5" t="n">
        <v>0</v>
      </c>
      <c r="F15" s="5" t="n">
        <v>0</v>
      </c>
    </row>
    <row r="16" spans="1:7">
      <c r="A16" s="4" t="s">
        <v>241</v>
      </c>
      <c r="B16" s="5" t="n">
        <v>0</v>
      </c>
      <c r="C16" s="5" t="n">
        <v>0</v>
      </c>
      <c r="F16" s="5" t="n">
        <v>0</v>
      </c>
    </row>
    <row r="17" spans="1:7">
      <c r="A17" s="4" t="s">
        <v>242</v>
      </c>
      <c r="B17" s="5" t="n">
        <v>0</v>
      </c>
      <c r="C17" s="5" t="n">
        <v>0</v>
      </c>
      <c r="F17" s="5" t="n">
        <v>0</v>
      </c>
    </row>
    <row r="18" spans="1:7">
      <c r="A18" s="4" t="s">
        <v>25</v>
      </c>
    </row>
    <row r="19" spans="1:7">
      <c r="A19" s="3" t="s">
        <v>92</v>
      </c>
    </row>
    <row r="20" spans="1:7">
      <c r="A20" s="4" t="s">
        <v>240</v>
      </c>
      <c r="E20" s="5" t="n">
        <v>248349</v>
      </c>
      <c r="F20" s="5" t="n">
        <v>248349</v>
      </c>
    </row>
    <row r="21" spans="1:7">
      <c r="A21" s="4" t="s">
        <v>241</v>
      </c>
      <c r="B21" s="5" t="n">
        <v>248349</v>
      </c>
      <c r="C21" s="5" t="n">
        <v>253469</v>
      </c>
      <c r="F21" s="5" t="n">
        <v>253469</v>
      </c>
    </row>
    <row r="22" spans="1:7">
      <c r="A22" s="4" t="s">
        <v>242</v>
      </c>
      <c r="B22" s="5" t="n">
        <v>248349</v>
      </c>
      <c r="C22" s="5" t="n">
        <v>253469</v>
      </c>
      <c r="F22" s="5" t="n">
        <v>253469</v>
      </c>
    </row>
    <row r="23" spans="1:7">
      <c r="A23" s="4" t="s">
        <v>86</v>
      </c>
    </row>
    <row r="24" spans="1:7">
      <c r="A24" s="3" t="s">
        <v>92</v>
      </c>
    </row>
    <row r="25" spans="1:7">
      <c r="A25" s="4" t="s">
        <v>240</v>
      </c>
      <c r="E25" s="5" t="n">
        <v>255349</v>
      </c>
      <c r="F25" s="5" t="n">
        <v>255349</v>
      </c>
    </row>
    <row r="26" spans="1:7">
      <c r="A26" s="4" t="s">
        <v>236</v>
      </c>
      <c r="E26" s="7" t="n">
        <v>2553</v>
      </c>
      <c r="F26" s="7" t="n">
        <v>2553</v>
      </c>
    </row>
    <row r="27" spans="1:7">
      <c r="A27" s="4" t="s">
        <v>243</v>
      </c>
      <c r="F27" s="5" t="n">
        <v>3262</v>
      </c>
    </row>
    <row r="28" spans="1:7">
      <c r="A28" s="4" t="s">
        <v>244</v>
      </c>
      <c r="F28" s="7" t="n">
        <v>33</v>
      </c>
    </row>
    <row r="29" spans="1:7">
      <c r="A29" s="4" t="s">
        <v>237</v>
      </c>
      <c r="F29" s="5" t="n">
        <v>1910</v>
      </c>
    </row>
    <row r="30" spans="1:7">
      <c r="A30" s="4" t="s">
        <v>238</v>
      </c>
      <c r="F30" s="7" t="n">
        <v>19</v>
      </c>
    </row>
    <row r="31" spans="1:7">
      <c r="A31" s="4" t="s">
        <v>241</v>
      </c>
      <c r="B31" s="5" t="n">
        <v>255349</v>
      </c>
      <c r="C31" s="5" t="n">
        <v>260521</v>
      </c>
      <c r="F31" s="5" t="n">
        <v>260521</v>
      </c>
    </row>
    <row r="32" spans="1:7">
      <c r="A32" s="4" t="s">
        <v>239</v>
      </c>
      <c r="B32" s="7" t="n">
        <v>2553</v>
      </c>
      <c r="C32" s="7" t="n">
        <v>2605</v>
      </c>
      <c r="F32" s="7" t="n">
        <v>2605</v>
      </c>
    </row>
    <row r="33" spans="1:7">
      <c r="A33" s="4" t="s">
        <v>245</v>
      </c>
    </row>
    <row r="34" spans="1:7">
      <c r="A34" s="3" t="s">
        <v>92</v>
      </c>
    </row>
    <row r="35" spans="1:7">
      <c r="A35" s="4" t="s">
        <v>240</v>
      </c>
      <c r="E35" s="5" t="n">
        <v>7000</v>
      </c>
      <c r="F35" s="5" t="n">
        <v>7000</v>
      </c>
    </row>
    <row r="36" spans="1:7">
      <c r="A36" s="4" t="s">
        <v>236</v>
      </c>
      <c r="E36" s="7" t="n">
        <v>70</v>
      </c>
      <c r="F36" s="7" t="n">
        <v>70</v>
      </c>
    </row>
    <row r="37" spans="1:7">
      <c r="A37" s="4" t="s">
        <v>243</v>
      </c>
      <c r="F37" s="5" t="n">
        <v>0</v>
      </c>
    </row>
    <row r="38" spans="1:7">
      <c r="A38" s="4" t="s">
        <v>244</v>
      </c>
      <c r="F38" s="7" t="n">
        <v>0</v>
      </c>
    </row>
    <row r="39" spans="1:7">
      <c r="A39" s="4" t="s">
        <v>237</v>
      </c>
      <c r="F39" s="5" t="n">
        <v>52</v>
      </c>
    </row>
    <row r="40" spans="1:7">
      <c r="A40" s="4" t="s">
        <v>238</v>
      </c>
      <c r="F40" s="7" t="n">
        <v>1</v>
      </c>
    </row>
    <row r="41" spans="1:7">
      <c r="A41" s="4" t="s">
        <v>241</v>
      </c>
      <c r="B41" s="5" t="n">
        <v>7000</v>
      </c>
      <c r="C41" s="5" t="n">
        <v>7052</v>
      </c>
      <c r="F41" s="5" t="n">
        <v>7052</v>
      </c>
    </row>
    <row r="42" spans="1:7">
      <c r="A42" s="4" t="s">
        <v>239</v>
      </c>
      <c r="B42" s="7" t="n">
        <v>70</v>
      </c>
      <c r="C42" s="7" t="n">
        <v>71</v>
      </c>
      <c r="F42" s="7" t="n">
        <v>71</v>
      </c>
    </row>
    <row r="43" spans="1:7">
      <c r="A43" s="4" t="s">
        <v>246</v>
      </c>
    </row>
    <row r="44" spans="1:7">
      <c r="A44" s="3" t="s">
        <v>92</v>
      </c>
    </row>
    <row r="45" spans="1:7">
      <c r="A45" s="4" t="s">
        <v>240</v>
      </c>
      <c r="E45" s="5" t="n">
        <v>0</v>
      </c>
      <c r="F45" s="5" t="n">
        <v>0</v>
      </c>
    </row>
    <row r="46" spans="1:7">
      <c r="A46" s="4" t="s">
        <v>236</v>
      </c>
      <c r="E46" s="7" t="n">
        <v>0</v>
      </c>
      <c r="F46" s="7" t="n">
        <v>0</v>
      </c>
    </row>
    <row r="47" spans="1:7">
      <c r="A47" s="4" t="s">
        <v>243</v>
      </c>
      <c r="F47" s="5" t="n">
        <v>0</v>
      </c>
    </row>
    <row r="48" spans="1:7">
      <c r="A48" s="4" t="s">
        <v>244</v>
      </c>
      <c r="F48" s="7" t="n">
        <v>0</v>
      </c>
    </row>
    <row r="49" spans="1:7">
      <c r="A49" s="4" t="s">
        <v>237</v>
      </c>
      <c r="F49" s="5" t="n">
        <v>0</v>
      </c>
    </row>
    <row r="50" spans="1:7">
      <c r="A50" s="4" t="s">
        <v>238</v>
      </c>
      <c r="F50" s="7" t="n">
        <v>0</v>
      </c>
    </row>
    <row r="51" spans="1:7">
      <c r="A51" s="4" t="s">
        <v>241</v>
      </c>
      <c r="B51" s="5" t="n">
        <v>0</v>
      </c>
      <c r="C51" s="5" t="n">
        <v>0</v>
      </c>
      <c r="F51" s="5" t="n">
        <v>0</v>
      </c>
    </row>
    <row r="52" spans="1:7">
      <c r="A52" s="4" t="s">
        <v>239</v>
      </c>
      <c r="B52" s="7" t="n">
        <v>0</v>
      </c>
      <c r="C52" s="7" t="n">
        <v>0</v>
      </c>
      <c r="F52" s="7" t="n">
        <v>0</v>
      </c>
    </row>
    <row r="53" spans="1:7">
      <c r="A53" s="4" t="s">
        <v>247</v>
      </c>
    </row>
    <row r="54" spans="1:7">
      <c r="A54" s="3" t="s">
        <v>92</v>
      </c>
    </row>
    <row r="55" spans="1:7">
      <c r="A55" s="4" t="s">
        <v>240</v>
      </c>
      <c r="E55" s="5" t="n">
        <v>248349</v>
      </c>
      <c r="F55" s="5" t="n">
        <v>248349</v>
      </c>
    </row>
    <row r="56" spans="1:7">
      <c r="A56" s="4" t="s">
        <v>236</v>
      </c>
      <c r="E56" s="7" t="n">
        <v>2483</v>
      </c>
      <c r="F56" s="7" t="n">
        <v>2483</v>
      </c>
    </row>
    <row r="57" spans="1:7">
      <c r="A57" s="4" t="s">
        <v>243</v>
      </c>
      <c r="F57" s="5" t="n">
        <v>3262</v>
      </c>
    </row>
    <row r="58" spans="1:7">
      <c r="A58" s="4" t="s">
        <v>244</v>
      </c>
      <c r="F58" s="7" t="n">
        <v>33</v>
      </c>
    </row>
    <row r="59" spans="1:7">
      <c r="A59" s="4" t="s">
        <v>237</v>
      </c>
      <c r="F59" s="5" t="n">
        <v>1858</v>
      </c>
    </row>
    <row r="60" spans="1:7">
      <c r="A60" s="4" t="s">
        <v>238</v>
      </c>
      <c r="F60" s="7" t="n">
        <v>18</v>
      </c>
    </row>
    <row r="61" spans="1:7">
      <c r="A61" s="4" t="s">
        <v>241</v>
      </c>
      <c r="B61" s="5" t="n">
        <v>248349</v>
      </c>
      <c r="C61" s="5" t="n">
        <v>253469</v>
      </c>
      <c r="F61" s="5" t="n">
        <v>253469</v>
      </c>
    </row>
    <row r="62" spans="1:7">
      <c r="A62" s="4" t="s">
        <v>239</v>
      </c>
      <c r="B62" s="7" t="n">
        <v>2483</v>
      </c>
      <c r="C62" s="7" t="n">
        <v>2534</v>
      </c>
      <c r="F62" s="7" t="n">
        <v>2534</v>
      </c>
    </row>
    <row r="63" spans="1:7">
      <c r="A63" s="4" t="s">
        <v>248</v>
      </c>
    </row>
    <row r="64" spans="1:7">
      <c r="A64" s="3" t="s">
        <v>92</v>
      </c>
    </row>
    <row r="65" spans="1:7">
      <c r="A65" s="4" t="s">
        <v>242</v>
      </c>
      <c r="G65" s="5" t="n">
        <v>20000</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249</v>
      </c>
      <c r="B1" s="2" t="s">
        <v>234</v>
      </c>
      <c r="C1" s="2" t="s">
        <v>63</v>
      </c>
      <c r="F1" s="2" t="s">
        <v>1</v>
      </c>
    </row>
    <row r="2" spans="1:6">
      <c r="B2" s="2" t="s">
        <v>27</v>
      </c>
      <c r="C2" s="2" t="s">
        <v>2</v>
      </c>
      <c r="D2" s="2" t="s">
        <v>184</v>
      </c>
      <c r="E2" s="2" t="s">
        <v>185</v>
      </c>
      <c r="F2" s="2" t="s">
        <v>2</v>
      </c>
    </row>
    <row r="3" spans="1:6">
      <c r="A3" s="3" t="s">
        <v>22</v>
      </c>
    </row>
    <row r="4" spans="1:6">
      <c r="A4" s="4" t="s">
        <v>250</v>
      </c>
      <c r="C4" s="7" t="n">
        <v>9809</v>
      </c>
      <c r="D4" s="7" t="n">
        <v>9623</v>
      </c>
      <c r="E4" s="7" t="n">
        <v>9443</v>
      </c>
      <c r="F4" s="7" t="n">
        <v>28875</v>
      </c>
    </row>
    <row r="5" spans="1:6">
      <c r="A5" s="4" t="s">
        <v>251</v>
      </c>
      <c r="F5" s="5" t="n">
        <v>130814</v>
      </c>
    </row>
    <row r="6" spans="1:6">
      <c r="A6" s="4" t="s">
        <v>153</v>
      </c>
    </row>
    <row r="7" spans="1:6">
      <c r="A7" s="3" t="s">
        <v>22</v>
      </c>
    </row>
    <row r="8" spans="1:6">
      <c r="A8" s="4" t="s">
        <v>252</v>
      </c>
      <c r="B8" s="11" t="n">
        <v>0.1295</v>
      </c>
      <c r="C8" s="12" t="n">
        <v>0.13625</v>
      </c>
      <c r="D8" s="11" t="n">
        <v>0.1295</v>
      </c>
      <c r="E8" s="11" t="n">
        <v>0.1295</v>
      </c>
    </row>
    <row r="9" spans="1:6">
      <c r="A9" s="4" t="s">
        <v>253</v>
      </c>
      <c r="B9" s="7" t="n">
        <v>7517</v>
      </c>
      <c r="C9" s="7" t="n">
        <v>24459</v>
      </c>
      <c r="D9" s="7" t="n">
        <v>23162</v>
      </c>
      <c r="E9" s="7" t="n">
        <v>23076</v>
      </c>
      <c r="F9" s="5" t="n">
        <v>70697</v>
      </c>
    </row>
    <row r="10" spans="1:6">
      <c r="A10" s="4" t="s">
        <v>250</v>
      </c>
      <c r="B10" s="5" t="n">
        <v>3604</v>
      </c>
      <c r="C10" s="5" t="n">
        <v>10986</v>
      </c>
      <c r="D10" s="5" t="n">
        <v>10216</v>
      </c>
      <c r="E10" s="5" t="n">
        <v>10040</v>
      </c>
      <c r="F10" s="5" t="n">
        <v>31242</v>
      </c>
    </row>
    <row r="11" spans="1:6">
      <c r="A11" s="4" t="s">
        <v>254</v>
      </c>
      <c r="B11" s="5" t="n">
        <v>0</v>
      </c>
      <c r="C11" s="5" t="n">
        <v>0</v>
      </c>
      <c r="D11" s="5" t="n">
        <v>0</v>
      </c>
      <c r="E11" s="5" t="n">
        <v>0</v>
      </c>
      <c r="F11" s="5" t="n">
        <v>0</v>
      </c>
    </row>
    <row r="12" spans="1:6">
      <c r="A12" s="4" t="s">
        <v>251</v>
      </c>
      <c r="B12" s="7" t="n">
        <v>11121</v>
      </c>
      <c r="C12" s="7" t="n">
        <v>35445</v>
      </c>
      <c r="D12" s="7" t="n">
        <v>33378</v>
      </c>
      <c r="E12" s="7" t="n">
        <v>33116</v>
      </c>
      <c r="F12" s="7" t="n">
        <v>101939</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55</v>
      </c>
      <c r="B1" s="2" t="s">
        <v>63</v>
      </c>
      <c r="E1" s="2" t="s">
        <v>1</v>
      </c>
    </row>
    <row r="2" spans="1:5">
      <c r="B2" s="2" t="s">
        <v>2</v>
      </c>
      <c r="C2" s="2" t="s">
        <v>184</v>
      </c>
      <c r="D2" s="2" t="s">
        <v>185</v>
      </c>
      <c r="E2" s="2" t="s">
        <v>2</v>
      </c>
    </row>
    <row r="3" spans="1:5">
      <c r="A3" s="3" t="s">
        <v>124</v>
      </c>
    </row>
    <row r="4" spans="1:5">
      <c r="A4" s="4" t="s">
        <v>256</v>
      </c>
      <c r="B4" s="5" t="n">
        <v>982</v>
      </c>
      <c r="C4" s="5" t="n">
        <v>964</v>
      </c>
      <c r="D4" s="5" t="n">
        <v>946</v>
      </c>
      <c r="E4" s="5" t="n">
        <v>2892</v>
      </c>
    </row>
    <row r="5" spans="1:5">
      <c r="A5" s="4" t="s">
        <v>238</v>
      </c>
      <c r="B5" s="7" t="n">
        <v>9809</v>
      </c>
      <c r="C5" s="7" t="n">
        <v>9623</v>
      </c>
      <c r="D5" s="7" t="n">
        <v>9443</v>
      </c>
      <c r="E5" s="7" t="n">
        <v>28875</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7</v>
      </c>
      <c r="B1" s="2" t="s">
        <v>2</v>
      </c>
      <c r="C1" s="2" t="s">
        <v>27</v>
      </c>
    </row>
    <row r="2" spans="1:3">
      <c r="A2" s="3" t="s">
        <v>127</v>
      </c>
    </row>
    <row r="3" spans="1:3">
      <c r="A3" s="4" t="s">
        <v>258</v>
      </c>
      <c r="B3" s="7" t="n">
        <v>375400</v>
      </c>
      <c r="C3" s="7" t="n">
        <v>375400</v>
      </c>
    </row>
    <row r="4" spans="1:3">
      <c r="A4" s="4" t="s">
        <v>259</v>
      </c>
      <c r="B4" s="7" t="n">
        <v>375400</v>
      </c>
      <c r="C4" s="7" t="n">
        <v>375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61</v>
      </c>
      <c r="C1" s="2" t="s">
        <v>2</v>
      </c>
    </row>
    <row r="2" spans="1:3">
      <c r="A2" s="4" t="s">
        <v>262</v>
      </c>
    </row>
    <row r="3" spans="1:3">
      <c r="A3" s="3" t="s">
        <v>263</v>
      </c>
    </row>
    <row r="4" spans="1:3">
      <c r="A4" s="4" t="s">
        <v>264</v>
      </c>
      <c r="C4" s="7" t="n">
        <v>0</v>
      </c>
    </row>
    <row r="5" spans="1:3">
      <c r="A5" s="4" t="s">
        <v>265</v>
      </c>
    </row>
    <row r="6" spans="1:3">
      <c r="A6" s="3" t="s">
        <v>263</v>
      </c>
    </row>
    <row r="7" spans="1:3">
      <c r="A7" s="4" t="s">
        <v>266</v>
      </c>
      <c r="B7" s="4" t="s">
        <v>267</v>
      </c>
    </row>
    <row r="8" spans="1:3">
      <c r="A8" s="4" t="s">
        <v>268</v>
      </c>
    </row>
    <row r="9" spans="1:3">
      <c r="A9" s="3" t="s">
        <v>263</v>
      </c>
    </row>
    <row r="10" spans="1:3">
      <c r="A10" s="4" t="s">
        <v>266</v>
      </c>
      <c r="B10" s="4" t="s">
        <v>269</v>
      </c>
    </row>
    <row r="11" spans="1:3">
      <c r="A11" s="4" t="s">
        <v>270</v>
      </c>
    </row>
    <row r="12" spans="1:3">
      <c r="A12" s="3" t="s">
        <v>263</v>
      </c>
    </row>
    <row r="13" spans="1:3">
      <c r="A13" s="4" t="s">
        <v>266</v>
      </c>
      <c r="B13" s="4" t="s">
        <v>269</v>
      </c>
    </row>
    <row r="14" spans="1:3">
      <c r="A14" s="4" t="s">
        <v>271</v>
      </c>
    </row>
    <row r="15" spans="1:3">
      <c r="A15" s="3" t="s">
        <v>263</v>
      </c>
    </row>
    <row r="16" spans="1:3">
      <c r="A16" s="4" t="s">
        <v>264</v>
      </c>
      <c r="C16" s="5" t="n">
        <v>0</v>
      </c>
    </row>
    <row r="17" spans="1:3">
      <c r="A17" s="4" t="s">
        <v>272</v>
      </c>
    </row>
    <row r="18" spans="1:3">
      <c r="A18" s="3" t="s">
        <v>263</v>
      </c>
    </row>
    <row r="19" spans="1:3">
      <c r="A19" s="4" t="s">
        <v>273</v>
      </c>
      <c r="B19" s="4" t="s">
        <v>177</v>
      </c>
    </row>
    <row r="20" spans="1:3">
      <c r="A20" s="4" t="s">
        <v>274</v>
      </c>
    </row>
    <row r="21" spans="1:3">
      <c r="A21" s="3" t="s">
        <v>263</v>
      </c>
    </row>
    <row r="22" spans="1:3">
      <c r="A22" s="4" t="s">
        <v>273</v>
      </c>
      <c r="B22" s="4" t="s">
        <v>269</v>
      </c>
    </row>
    <row r="23" spans="1:3">
      <c r="A23" s="4" t="s">
        <v>275</v>
      </c>
    </row>
    <row r="24" spans="1:3">
      <c r="A24" s="3" t="s">
        <v>263</v>
      </c>
    </row>
    <row r="25" spans="1:3">
      <c r="A25" s="4" t="s">
        <v>273</v>
      </c>
      <c r="B25" s="4" t="s">
        <v>269</v>
      </c>
    </row>
    <row r="26" spans="1:3">
      <c r="A26" s="4" t="s">
        <v>276</v>
      </c>
    </row>
    <row r="27" spans="1:3">
      <c r="A27" s="3" t="s">
        <v>263</v>
      </c>
    </row>
    <row r="28" spans="1:3">
      <c r="A28" s="4" t="s">
        <v>277</v>
      </c>
      <c r="B28" s="4" t="s">
        <v>278</v>
      </c>
    </row>
    <row r="29" spans="1:3">
      <c r="A29" s="4" t="s">
        <v>264</v>
      </c>
      <c r="C29" s="7" t="n">
        <v>0</v>
      </c>
    </row>
    <row r="30" spans="1:3">
      <c r="A30" s="4" t="s">
        <v>279</v>
      </c>
    </row>
    <row r="31" spans="1:3">
      <c r="A31" s="3" t="s">
        <v>263</v>
      </c>
    </row>
    <row r="32" spans="1:3">
      <c r="A32" s="4" t="s">
        <v>280</v>
      </c>
      <c r="B32" s="4" t="s">
        <v>281</v>
      </c>
    </row>
    <row r="33" spans="1:3">
      <c r="A33" s="4" t="s">
        <v>282</v>
      </c>
    </row>
    <row r="34" spans="1:3">
      <c r="A34" s="3" t="s">
        <v>263</v>
      </c>
    </row>
    <row r="35" spans="1:3">
      <c r="A35" s="4" t="s">
        <v>280</v>
      </c>
      <c r="B35" s="4" t="s">
        <v>283</v>
      </c>
    </row>
    <row r="36" spans="1:3">
      <c r="A36" s="4" t="s">
        <v>284</v>
      </c>
    </row>
    <row r="37" spans="1:3">
      <c r="A37" s="3" t="s">
        <v>263</v>
      </c>
    </row>
    <row r="38" spans="1:3">
      <c r="A38" s="4" t="s">
        <v>280</v>
      </c>
      <c r="B38" s="4" t="s">
        <v>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61</v>
      </c>
      <c r="C1" s="2" t="s">
        <v>2</v>
      </c>
    </row>
    <row r="2" spans="1:3">
      <c r="A2" s="3" t="s">
        <v>263</v>
      </c>
    </row>
    <row r="3" spans="1:3">
      <c r="A3" s="4" t="s">
        <v>286</v>
      </c>
      <c r="B3" s="4" t="s">
        <v>287</v>
      </c>
    </row>
    <row r="4" spans="1:3">
      <c r="A4" s="4" t="s">
        <v>288</v>
      </c>
      <c r="B4" s="4" t="s">
        <v>281</v>
      </c>
    </row>
    <row r="5" spans="1:3">
      <c r="A5" s="4" t="s">
        <v>289</v>
      </c>
      <c r="B5" s="4" t="s">
        <v>290</v>
      </c>
    </row>
    <row r="6" spans="1:3">
      <c r="A6" s="4" t="s">
        <v>291</v>
      </c>
      <c r="B6" s="4" t="s">
        <v>292</v>
      </c>
    </row>
    <row r="7" spans="1:3">
      <c r="A7" s="4" t="s">
        <v>293</v>
      </c>
      <c r="B7" s="4" t="s">
        <v>294</v>
      </c>
    </row>
    <row r="8" spans="1:3">
      <c r="A8" s="4" t="s">
        <v>295</v>
      </c>
      <c r="B8" s="4" t="s">
        <v>290</v>
      </c>
    </row>
    <row r="9" spans="1:3">
      <c r="A9" s="4" t="s">
        <v>296</v>
      </c>
      <c r="B9" s="7" t="n">
        <v>10</v>
      </c>
    </row>
    <row r="10" spans="1:3">
      <c r="A10" s="4" t="s">
        <v>297</v>
      </c>
      <c r="B10" s="7" t="n">
        <v>0</v>
      </c>
    </row>
    <row r="11" spans="1:3">
      <c r="A11" s="4" t="s">
        <v>264</v>
      </c>
      <c r="C11" s="7" t="n">
        <v>0</v>
      </c>
    </row>
    <row r="12" spans="1:3">
      <c r="A12" s="4" t="s">
        <v>298</v>
      </c>
    </row>
    <row r="13" spans="1:3">
      <c r="A13" s="3" t="s">
        <v>263</v>
      </c>
    </row>
    <row r="14" spans="1:3">
      <c r="A14" s="4" t="s">
        <v>299</v>
      </c>
      <c r="B14" s="4" t="s">
        <v>287</v>
      </c>
    </row>
    <row r="15" spans="1:3">
      <c r="A15" s="4" t="s">
        <v>300</v>
      </c>
    </row>
    <row r="16" spans="1:3">
      <c r="A16" s="3" t="s">
        <v>263</v>
      </c>
    </row>
    <row r="17" spans="1:3">
      <c r="A17" s="4" t="s">
        <v>299</v>
      </c>
      <c r="B17" s="4" t="s">
        <v>3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63</v>
      </c>
      <c r="C1" s="2" t="s">
        <v>1</v>
      </c>
    </row>
    <row r="2" spans="1:3">
      <c r="B2" s="2" t="s">
        <v>2</v>
      </c>
      <c r="C2" s="2" t="s">
        <v>2</v>
      </c>
    </row>
    <row r="3" spans="1:3">
      <c r="A3" s="4" t="s">
        <v>303</v>
      </c>
    </row>
    <row r="4" spans="1:3">
      <c r="A4" s="3" t="s">
        <v>263</v>
      </c>
    </row>
    <row r="5" spans="1:3">
      <c r="A5" s="4" t="s">
        <v>264</v>
      </c>
      <c r="C5" s="7" t="n">
        <v>0</v>
      </c>
    </row>
    <row r="6" spans="1:3">
      <c r="A6" s="4" t="s">
        <v>304</v>
      </c>
    </row>
    <row r="7" spans="1:3">
      <c r="A7" s="3" t="s">
        <v>263</v>
      </c>
    </row>
    <row r="8" spans="1:3">
      <c r="A8" s="4" t="s">
        <v>305</v>
      </c>
      <c r="B8" s="4" t="s">
        <v>267</v>
      </c>
    </row>
    <row r="9" spans="1:3">
      <c r="A9" s="4" t="s">
        <v>306</v>
      </c>
      <c r="B9" s="4" t="s">
        <v>267</v>
      </c>
    </row>
    <row r="10" spans="1:3">
      <c r="A10" s="4" t="s">
        <v>307</v>
      </c>
    </row>
    <row r="11" spans="1:3">
      <c r="A11" s="3" t="s">
        <v>263</v>
      </c>
    </row>
    <row r="12" spans="1:3">
      <c r="A12" s="4" t="s">
        <v>305</v>
      </c>
      <c r="B12" s="4" t="s">
        <v>292</v>
      </c>
    </row>
    <row r="13" spans="1:3">
      <c r="A13" s="4" t="s">
        <v>306</v>
      </c>
      <c r="B13" s="4" t="s">
        <v>308</v>
      </c>
    </row>
    <row r="14" spans="1:3">
      <c r="A14" s="4" t="s">
        <v>309</v>
      </c>
    </row>
    <row r="15" spans="1:3">
      <c r="A15" s="3" t="s">
        <v>263</v>
      </c>
    </row>
    <row r="16" spans="1:3">
      <c r="A16" s="4" t="s">
        <v>264</v>
      </c>
      <c r="C1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61</v>
      </c>
      <c r="C1" s="2" t="s">
        <v>2</v>
      </c>
    </row>
    <row r="2" spans="1:3">
      <c r="A2" s="3" t="s">
        <v>263</v>
      </c>
    </row>
    <row r="3" spans="1:3">
      <c r="A3" s="4" t="s">
        <v>311</v>
      </c>
      <c r="C3" s="4" t="s">
        <v>312</v>
      </c>
    </row>
    <row r="4" spans="1:3">
      <c r="A4" s="4" t="s">
        <v>313</v>
      </c>
      <c r="C4" s="7" t="n">
        <v>264402</v>
      </c>
    </row>
    <row r="5" spans="1:3">
      <c r="A5" s="4" t="s">
        <v>314</v>
      </c>
      <c r="C5" s="5" t="n">
        <v>77591</v>
      </c>
    </row>
    <row r="6" spans="1:3">
      <c r="A6" s="4" t="s">
        <v>315</v>
      </c>
    </row>
    <row r="7" spans="1:3">
      <c r="A7" s="3" t="s">
        <v>263</v>
      </c>
    </row>
    <row r="8" spans="1:3">
      <c r="A8" s="4" t="s">
        <v>316</v>
      </c>
      <c r="B8" s="4" t="s">
        <v>317</v>
      </c>
    </row>
    <row r="9" spans="1:3">
      <c r="A9" s="4" t="s">
        <v>318</v>
      </c>
      <c r="C9" s="5" t="n">
        <v>5716839</v>
      </c>
    </row>
    <row r="10" spans="1:3">
      <c r="A10" s="4" t="s">
        <v>319</v>
      </c>
      <c r="C10" s="5" t="n">
        <v>117864</v>
      </c>
    </row>
    <row r="11" spans="1:3">
      <c r="A11" s="4" t="s">
        <v>320</v>
      </c>
      <c r="C11" s="7" t="n">
        <v>40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4" t="s">
        <v>54</v>
      </c>
      <c r="B2" s="8" t="n">
        <v>0.01</v>
      </c>
      <c r="C2" s="8" t="n">
        <v>0.01</v>
      </c>
    </row>
    <row r="3" spans="1:3">
      <c r="A3" s="4" t="s">
        <v>55</v>
      </c>
      <c r="B3" s="5" t="n">
        <v>200000000</v>
      </c>
      <c r="C3" s="5" t="n">
        <v>200000000</v>
      </c>
    </row>
    <row r="4" spans="1:3">
      <c r="A4" s="4" t="s">
        <v>56</v>
      </c>
      <c r="B4" s="5" t="n">
        <v>0</v>
      </c>
      <c r="C4" s="5" t="n">
        <v>0</v>
      </c>
    </row>
    <row r="5" spans="1:3">
      <c r="A5" s="4" t="s">
        <v>57</v>
      </c>
      <c r="B5" s="5" t="n">
        <v>0</v>
      </c>
      <c r="C5" s="5" t="n">
        <v>0</v>
      </c>
    </row>
    <row r="6" spans="1:3">
      <c r="A6" s="4" t="s">
        <v>21</v>
      </c>
    </row>
    <row r="7" spans="1:3">
      <c r="A7" s="4" t="s">
        <v>58</v>
      </c>
      <c r="B7" s="8" t="n">
        <v>0.01</v>
      </c>
      <c r="C7" s="8" t="n">
        <v>0.01</v>
      </c>
    </row>
    <row r="8" spans="1:3">
      <c r="A8" s="4" t="s">
        <v>59</v>
      </c>
      <c r="B8" s="5" t="n">
        <v>1200000000</v>
      </c>
      <c r="C8" s="5" t="n">
        <v>1200000000</v>
      </c>
    </row>
    <row r="9" spans="1:3">
      <c r="A9" s="4" t="s">
        <v>60</v>
      </c>
      <c r="B9" s="5" t="n">
        <v>7052</v>
      </c>
      <c r="C9" s="5" t="n">
        <v>7000</v>
      </c>
    </row>
    <row r="10" spans="1:3">
      <c r="A10" s="4" t="s">
        <v>61</v>
      </c>
      <c r="B10" s="5" t="n">
        <v>7052</v>
      </c>
      <c r="C10" s="5" t="n">
        <v>7000</v>
      </c>
    </row>
    <row r="11" spans="1:3">
      <c r="A11" s="4" t="s">
        <v>24</v>
      </c>
    </row>
    <row r="12" spans="1:3">
      <c r="A12" s="4" t="s">
        <v>58</v>
      </c>
      <c r="B12" s="8" t="n">
        <v>0.01</v>
      </c>
      <c r="C12" s="8" t="n">
        <v>0.01</v>
      </c>
    </row>
    <row r="13" spans="1:3">
      <c r="A13" s="4" t="s">
        <v>59</v>
      </c>
      <c r="B13" s="5" t="n">
        <v>75000000</v>
      </c>
      <c r="C13" s="5" t="n">
        <v>75000000</v>
      </c>
    </row>
    <row r="14" spans="1:3">
      <c r="A14" s="4" t="s">
        <v>60</v>
      </c>
      <c r="B14" s="5" t="n">
        <v>0</v>
      </c>
      <c r="C14" s="5" t="n">
        <v>0</v>
      </c>
    </row>
    <row r="15" spans="1:3">
      <c r="A15" s="4" t="s">
        <v>61</v>
      </c>
      <c r="B15" s="5" t="n">
        <v>0</v>
      </c>
      <c r="C15" s="5" t="n">
        <v>0</v>
      </c>
    </row>
    <row r="16" spans="1:3">
      <c r="A16" s="4" t="s">
        <v>25</v>
      </c>
    </row>
    <row r="17" spans="1:3">
      <c r="A17" s="4" t="s">
        <v>58</v>
      </c>
      <c r="B17" s="8" t="n">
        <v>0.01</v>
      </c>
      <c r="C17" s="8" t="n">
        <v>0.01</v>
      </c>
    </row>
    <row r="18" spans="1:3">
      <c r="A18" s="4" t="s">
        <v>59</v>
      </c>
      <c r="B18" s="5" t="n">
        <v>225000000</v>
      </c>
      <c r="C18" s="5" t="n">
        <v>225000000</v>
      </c>
    </row>
    <row r="19" spans="1:3">
      <c r="A19" s="4" t="s">
        <v>60</v>
      </c>
      <c r="B19" s="5" t="n">
        <v>253469</v>
      </c>
      <c r="C19" s="5" t="n">
        <v>248349</v>
      </c>
    </row>
    <row r="20" spans="1:3">
      <c r="A20" s="4" t="s">
        <v>61</v>
      </c>
      <c r="B20" s="5" t="n">
        <v>253469</v>
      </c>
      <c r="C20" s="5" t="n">
        <v>248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61</v>
      </c>
      <c r="C1" s="2" t="s">
        <v>2</v>
      </c>
    </row>
    <row r="2" spans="1:3">
      <c r="A2" s="4" t="s">
        <v>322</v>
      </c>
    </row>
    <row r="3" spans="1:3">
      <c r="A3" s="3" t="s">
        <v>263</v>
      </c>
    </row>
    <row r="4" spans="1:3">
      <c r="A4" s="4" t="s">
        <v>320</v>
      </c>
      <c r="C4" s="7" t="n">
        <v>40273</v>
      </c>
    </row>
    <row r="5" spans="1:3">
      <c r="A5" s="4" t="s">
        <v>323</v>
      </c>
    </row>
    <row r="6" spans="1:3">
      <c r="A6" s="3" t="s">
        <v>263</v>
      </c>
    </row>
    <row r="7" spans="1:3">
      <c r="A7" s="4" t="s">
        <v>324</v>
      </c>
      <c r="B7" s="7" t="n">
        <v>15000000</v>
      </c>
    </row>
    <row r="8" spans="1:3">
      <c r="A8" s="4" t="s">
        <v>325</v>
      </c>
      <c r="B8" s="4" t="s">
        <v>326</v>
      </c>
    </row>
    <row r="9" spans="1:3">
      <c r="A9" s="4" t="s">
        <v>327</v>
      </c>
      <c r="B9" s="4" t="s">
        <v>328</v>
      </c>
    </row>
    <row r="10" spans="1:3">
      <c r="A10" s="4" t="s">
        <v>329</v>
      </c>
    </row>
    <row r="11" spans="1:3">
      <c r="A11" s="3" t="s">
        <v>263</v>
      </c>
    </row>
    <row r="12" spans="1:3">
      <c r="A12" s="4" t="s">
        <v>330</v>
      </c>
      <c r="C12" s="5" t="n">
        <v>1309915</v>
      </c>
    </row>
    <row r="13" spans="1:3">
      <c r="A13" s="4" t="s">
        <v>320</v>
      </c>
      <c r="C1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3</v>
      </c>
      <c r="D1" s="2" t="s">
        <v>1</v>
      </c>
    </row>
    <row r="2" spans="1:5">
      <c r="B2" s="2" t="s">
        <v>2</v>
      </c>
      <c r="C2" s="2" t="s">
        <v>64</v>
      </c>
      <c r="D2" s="2" t="s">
        <v>2</v>
      </c>
      <c r="E2" s="2" t="s">
        <v>64</v>
      </c>
    </row>
    <row r="3" spans="1:5">
      <c r="A3" s="3" t="s">
        <v>263</v>
      </c>
    </row>
    <row r="4" spans="1:5">
      <c r="A4" s="4" t="s">
        <v>332</v>
      </c>
      <c r="B4" s="7" t="n">
        <v>469447</v>
      </c>
      <c r="C4" s="7" t="n">
        <v>0</v>
      </c>
      <c r="D4" s="7" t="n">
        <v>1160416</v>
      </c>
      <c r="E4" s="7" t="n">
        <v>0</v>
      </c>
    </row>
    <row r="5" spans="1:5">
      <c r="A5" s="4" t="s">
        <v>333</v>
      </c>
    </row>
    <row r="6" spans="1:5">
      <c r="A6" s="3" t="s">
        <v>263</v>
      </c>
    </row>
    <row r="7" spans="1:5">
      <c r="A7" s="4" t="s">
        <v>334</v>
      </c>
      <c r="B7" s="5" t="n">
        <v>0</v>
      </c>
      <c r="C7" s="5" t="n">
        <v>0</v>
      </c>
      <c r="D7" s="5" t="n">
        <v>0</v>
      </c>
      <c r="E7" s="5" t="n">
        <v>0</v>
      </c>
    </row>
    <row r="8" spans="1:5">
      <c r="A8" s="4" t="s">
        <v>335</v>
      </c>
      <c r="B8" s="5" t="n">
        <v>469447</v>
      </c>
      <c r="C8" s="5" t="n">
        <v>0</v>
      </c>
      <c r="D8" s="5" t="n">
        <v>1160416</v>
      </c>
      <c r="E8" s="5" t="n">
        <v>0</v>
      </c>
    </row>
    <row r="9" spans="1:5">
      <c r="A9" s="4" t="s">
        <v>332</v>
      </c>
      <c r="B9" s="5" t="n">
        <v>469447</v>
      </c>
      <c r="C9" s="7" t="n">
        <v>0</v>
      </c>
      <c r="D9" s="5" t="n">
        <v>1160416</v>
      </c>
      <c r="E9" s="7" t="n">
        <v>0</v>
      </c>
    </row>
    <row r="10" spans="1:5">
      <c r="A10" s="4" t="s">
        <v>336</v>
      </c>
      <c r="B10" s="7" t="n">
        <v>251174</v>
      </c>
      <c r="D10" s="7" t="n">
        <v>2511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76"/>
    <col customWidth="1" max="2" min="2" width="14"/>
    <col customWidth="1" max="3" min="3" width="27"/>
    <col customWidth="1" max="4" min="4" width="27"/>
  </cols>
  <sheetData>
    <row r="1" spans="1:4">
      <c r="A1" s="1" t="s">
        <v>337</v>
      </c>
      <c r="B1" s="2" t="s">
        <v>338</v>
      </c>
      <c r="C1" s="2" t="s">
        <v>339</v>
      </c>
      <c r="D1" s="2" t="s">
        <v>186</v>
      </c>
    </row>
    <row r="2" spans="1:4">
      <c r="A2" s="3" t="s">
        <v>340</v>
      </c>
    </row>
    <row r="3" spans="1:4">
      <c r="A3" s="4" t="s">
        <v>208</v>
      </c>
      <c r="D3" s="7" t="n">
        <v>2531167</v>
      </c>
    </row>
    <row r="4" spans="1:4">
      <c r="A4" s="4" t="s">
        <v>209</v>
      </c>
      <c r="D4" s="5" t="n">
        <v>240521</v>
      </c>
    </row>
    <row r="5" spans="1:4">
      <c r="A5" s="4" t="s">
        <v>341</v>
      </c>
    </row>
    <row r="6" spans="1:4">
      <c r="A6" s="3" t="s">
        <v>340</v>
      </c>
    </row>
    <row r="7" spans="1:4">
      <c r="A7" s="4" t="s">
        <v>211</v>
      </c>
      <c r="D7" s="7" t="n">
        <v>75000000</v>
      </c>
    </row>
    <row r="8" spans="1:4">
      <c r="A8" s="4" t="s">
        <v>342</v>
      </c>
    </row>
    <row r="9" spans="1:4">
      <c r="A9" s="3" t="s">
        <v>340</v>
      </c>
    </row>
    <row r="10" spans="1:4">
      <c r="A10" s="4" t="s">
        <v>211</v>
      </c>
      <c r="D10" s="5" t="n">
        <v>10000000</v>
      </c>
    </row>
    <row r="11" spans="1:4">
      <c r="A11" s="4" t="s">
        <v>214</v>
      </c>
    </row>
    <row r="12" spans="1:4">
      <c r="A12" s="3" t="s">
        <v>340</v>
      </c>
    </row>
    <row r="13" spans="1:4">
      <c r="A13" s="4" t="s">
        <v>208</v>
      </c>
      <c r="D13" s="7" t="n">
        <v>2000000</v>
      </c>
    </row>
    <row r="14" spans="1:4">
      <c r="A14" s="4" t="s">
        <v>209</v>
      </c>
      <c r="D14" s="5" t="n">
        <v>221349</v>
      </c>
    </row>
    <row r="15" spans="1:4">
      <c r="A15" s="4" t="s">
        <v>219</v>
      </c>
    </row>
    <row r="16" spans="1:4">
      <c r="A16" s="3" t="s">
        <v>340</v>
      </c>
    </row>
    <row r="17" spans="1:4">
      <c r="A17" s="4" t="s">
        <v>208</v>
      </c>
      <c r="D17" s="7" t="n">
        <v>31167</v>
      </c>
    </row>
    <row r="18" spans="1:4">
      <c r="A18" s="4" t="s">
        <v>209</v>
      </c>
      <c r="D18" s="5" t="n">
        <v>3262</v>
      </c>
    </row>
    <row r="19" spans="1:4">
      <c r="A19" s="4" t="s">
        <v>224</v>
      </c>
    </row>
    <row r="20" spans="1:4">
      <c r="A20" s="3" t="s">
        <v>340</v>
      </c>
    </row>
    <row r="21" spans="1:4">
      <c r="A21" s="4" t="s">
        <v>208</v>
      </c>
      <c r="D21" s="7" t="n">
        <v>500000</v>
      </c>
    </row>
    <row r="22" spans="1:4">
      <c r="A22" s="4" t="s">
        <v>209</v>
      </c>
      <c r="D22" s="5" t="n">
        <v>14000</v>
      </c>
    </row>
    <row r="23" spans="1:4">
      <c r="A23" s="4" t="s">
        <v>229</v>
      </c>
    </row>
    <row r="24" spans="1:4">
      <c r="A24" s="3" t="s">
        <v>340</v>
      </c>
    </row>
    <row r="25" spans="1:4">
      <c r="A25" s="4" t="s">
        <v>209</v>
      </c>
      <c r="D25" s="5" t="n">
        <v>1910</v>
      </c>
    </row>
    <row r="26" spans="1:4">
      <c r="A26" s="4" t="s">
        <v>21</v>
      </c>
    </row>
    <row r="27" spans="1:4">
      <c r="A27" s="3" t="s">
        <v>340</v>
      </c>
    </row>
    <row r="28" spans="1:4">
      <c r="A28" s="4" t="s">
        <v>208</v>
      </c>
      <c r="D28" s="7" t="n">
        <v>62300</v>
      </c>
    </row>
    <row r="29" spans="1:4">
      <c r="A29" s="4" t="s">
        <v>209</v>
      </c>
      <c r="D29" s="5" t="n">
        <v>7052</v>
      </c>
    </row>
    <row r="30" spans="1:4">
      <c r="A30" s="4" t="s">
        <v>343</v>
      </c>
    </row>
    <row r="31" spans="1:4">
      <c r="A31" s="3" t="s">
        <v>340</v>
      </c>
    </row>
    <row r="32" spans="1:4">
      <c r="A32" s="4" t="s">
        <v>208</v>
      </c>
      <c r="D32" s="7" t="n">
        <v>0</v>
      </c>
    </row>
    <row r="33" spans="1:4">
      <c r="A33" s="4" t="s">
        <v>209</v>
      </c>
      <c r="D33" s="5" t="n">
        <v>0</v>
      </c>
    </row>
    <row r="34" spans="1:4">
      <c r="A34" s="4" t="s">
        <v>344</v>
      </c>
    </row>
    <row r="35" spans="1:4">
      <c r="A35" s="3" t="s">
        <v>340</v>
      </c>
    </row>
    <row r="36" spans="1:4">
      <c r="A36" s="4" t="s">
        <v>208</v>
      </c>
      <c r="D36" s="7" t="n">
        <v>0</v>
      </c>
    </row>
    <row r="37" spans="1:4">
      <c r="A37" s="4" t="s">
        <v>209</v>
      </c>
      <c r="D37" s="5" t="n">
        <v>0</v>
      </c>
    </row>
    <row r="38" spans="1:4">
      <c r="A38" s="4" t="s">
        <v>345</v>
      </c>
    </row>
    <row r="39" spans="1:4">
      <c r="A39" s="3" t="s">
        <v>340</v>
      </c>
    </row>
    <row r="40" spans="1:4">
      <c r="A40" s="4" t="s">
        <v>208</v>
      </c>
      <c r="D40" s="7" t="n">
        <v>62300</v>
      </c>
    </row>
    <row r="41" spans="1:4">
      <c r="A41" s="4" t="s">
        <v>209</v>
      </c>
      <c r="D41" s="5" t="n">
        <v>7000</v>
      </c>
    </row>
    <row r="42" spans="1:4">
      <c r="A42" s="4" t="s">
        <v>346</v>
      </c>
    </row>
    <row r="43" spans="1:4">
      <c r="A43" s="3" t="s">
        <v>340</v>
      </c>
    </row>
    <row r="44" spans="1:4">
      <c r="A44" s="4" t="s">
        <v>209</v>
      </c>
      <c r="D44" s="5" t="n">
        <v>52</v>
      </c>
    </row>
    <row r="45" spans="1:4">
      <c r="A45" s="4" t="s">
        <v>24</v>
      </c>
    </row>
    <row r="46" spans="1:4">
      <c r="A46" s="3" t="s">
        <v>340</v>
      </c>
    </row>
    <row r="47" spans="1:4">
      <c r="A47" s="4" t="s">
        <v>208</v>
      </c>
      <c r="D47" s="7" t="n">
        <v>0</v>
      </c>
    </row>
    <row r="48" spans="1:4">
      <c r="A48" s="4" t="s">
        <v>209</v>
      </c>
      <c r="D48" s="5" t="n">
        <v>0</v>
      </c>
    </row>
    <row r="49" spans="1:4">
      <c r="A49" s="4" t="s">
        <v>347</v>
      </c>
    </row>
    <row r="50" spans="1:4">
      <c r="A50" s="3" t="s">
        <v>340</v>
      </c>
    </row>
    <row r="51" spans="1:4">
      <c r="A51" s="4" t="s">
        <v>208</v>
      </c>
      <c r="D51" s="7" t="n">
        <v>0</v>
      </c>
    </row>
    <row r="52" spans="1:4">
      <c r="A52" s="4" t="s">
        <v>209</v>
      </c>
      <c r="D52" s="5" t="n">
        <v>0</v>
      </c>
    </row>
    <row r="53" spans="1:4">
      <c r="A53" s="4" t="s">
        <v>348</v>
      </c>
    </row>
    <row r="54" spans="1:4">
      <c r="A54" s="3" t="s">
        <v>340</v>
      </c>
    </row>
    <row r="55" spans="1:4">
      <c r="A55" s="4" t="s">
        <v>208</v>
      </c>
      <c r="D55" s="7" t="n">
        <v>0</v>
      </c>
    </row>
    <row r="56" spans="1:4">
      <c r="A56" s="4" t="s">
        <v>209</v>
      </c>
      <c r="D56" s="5" t="n">
        <v>0</v>
      </c>
    </row>
    <row r="57" spans="1:4">
      <c r="A57" s="4" t="s">
        <v>349</v>
      </c>
    </row>
    <row r="58" spans="1:4">
      <c r="A58" s="3" t="s">
        <v>340</v>
      </c>
    </row>
    <row r="59" spans="1:4">
      <c r="A59" s="4" t="s">
        <v>208</v>
      </c>
      <c r="D59" s="7" t="n">
        <v>0</v>
      </c>
    </row>
    <row r="60" spans="1:4">
      <c r="A60" s="4" t="s">
        <v>209</v>
      </c>
      <c r="D60" s="5" t="n">
        <v>0</v>
      </c>
    </row>
    <row r="61" spans="1:4">
      <c r="A61" s="4" t="s">
        <v>350</v>
      </c>
    </row>
    <row r="62" spans="1:4">
      <c r="A62" s="3" t="s">
        <v>340</v>
      </c>
    </row>
    <row r="63" spans="1:4">
      <c r="A63" s="4" t="s">
        <v>209</v>
      </c>
      <c r="D63" s="5" t="n">
        <v>0</v>
      </c>
    </row>
    <row r="64" spans="1:4">
      <c r="A64" s="4" t="s">
        <v>25</v>
      </c>
    </row>
    <row r="65" spans="1:4">
      <c r="A65" s="3" t="s">
        <v>340</v>
      </c>
    </row>
    <row r="66" spans="1:4">
      <c r="A66" s="4" t="s">
        <v>208</v>
      </c>
      <c r="D66" s="7" t="n">
        <v>2093467</v>
      </c>
    </row>
    <row r="67" spans="1:4">
      <c r="A67" s="4" t="s">
        <v>209</v>
      </c>
      <c r="D67" s="5" t="n">
        <v>233469</v>
      </c>
    </row>
    <row r="68" spans="1:4">
      <c r="A68" s="4" t="s">
        <v>351</v>
      </c>
    </row>
    <row r="69" spans="1:4">
      <c r="A69" s="3" t="s">
        <v>340</v>
      </c>
    </row>
    <row r="70" spans="1:4">
      <c r="A70" s="4" t="s">
        <v>208</v>
      </c>
      <c r="D70" s="7" t="n">
        <v>2000000</v>
      </c>
    </row>
    <row r="71" spans="1:4">
      <c r="A71" s="4" t="s">
        <v>209</v>
      </c>
      <c r="D71" s="5" t="n">
        <v>221349</v>
      </c>
    </row>
    <row r="72" spans="1:4">
      <c r="A72" s="4" t="s">
        <v>352</v>
      </c>
    </row>
    <row r="73" spans="1:4">
      <c r="A73" s="3" t="s">
        <v>340</v>
      </c>
    </row>
    <row r="74" spans="1:4">
      <c r="A74" s="4" t="s">
        <v>208</v>
      </c>
      <c r="D74" s="7" t="n">
        <v>31167</v>
      </c>
    </row>
    <row r="75" spans="1:4">
      <c r="A75" s="4" t="s">
        <v>209</v>
      </c>
      <c r="D75" s="5" t="n">
        <v>3262</v>
      </c>
    </row>
    <row r="76" spans="1:4">
      <c r="A76" s="4" t="s">
        <v>353</v>
      </c>
    </row>
    <row r="77" spans="1:4">
      <c r="A77" s="3" t="s">
        <v>340</v>
      </c>
    </row>
    <row r="78" spans="1:4">
      <c r="A78" s="4" t="s">
        <v>208</v>
      </c>
      <c r="D78" s="7" t="n">
        <v>62300</v>
      </c>
    </row>
    <row r="79" spans="1:4">
      <c r="A79" s="4" t="s">
        <v>209</v>
      </c>
      <c r="D79" s="5" t="n">
        <v>7000</v>
      </c>
    </row>
    <row r="80" spans="1:4">
      <c r="A80" s="4" t="s">
        <v>354</v>
      </c>
    </row>
    <row r="81" spans="1:4">
      <c r="A81" s="3" t="s">
        <v>340</v>
      </c>
    </row>
    <row r="82" spans="1:4">
      <c r="A82" s="4" t="s">
        <v>209</v>
      </c>
      <c r="D82" s="5" t="n">
        <v>1858</v>
      </c>
    </row>
    <row r="83" spans="1:4">
      <c r="A83" s="4" t="s">
        <v>213</v>
      </c>
    </row>
    <row r="84" spans="1:4">
      <c r="A84" s="3" t="s">
        <v>340</v>
      </c>
    </row>
    <row r="85" spans="1:4">
      <c r="A85" s="4" t="s">
        <v>208</v>
      </c>
      <c r="D85" s="7" t="n">
        <v>375400</v>
      </c>
    </row>
    <row r="86" spans="1:4">
      <c r="A86" s="4" t="s">
        <v>355</v>
      </c>
    </row>
    <row r="87" spans="1:4">
      <c r="A87" s="3" t="s">
        <v>340</v>
      </c>
    </row>
    <row r="88" spans="1:4">
      <c r="A88" s="4" t="s">
        <v>208</v>
      </c>
      <c r="D88" s="5" t="n">
        <v>0</v>
      </c>
    </row>
    <row r="89" spans="1:4">
      <c r="A89" s="4" t="s">
        <v>356</v>
      </c>
    </row>
    <row r="90" spans="1:4">
      <c r="A90" s="3" t="s">
        <v>340</v>
      </c>
    </row>
    <row r="91" spans="1:4">
      <c r="A91" s="4" t="s">
        <v>208</v>
      </c>
      <c r="D91" s="5" t="n">
        <v>0</v>
      </c>
    </row>
    <row r="92" spans="1:4">
      <c r="A92" s="4" t="s">
        <v>357</v>
      </c>
    </row>
    <row r="93" spans="1:4">
      <c r="A93" s="3" t="s">
        <v>340</v>
      </c>
    </row>
    <row r="94" spans="1:4">
      <c r="A94" s="4" t="s">
        <v>208</v>
      </c>
      <c r="D94" s="7" t="n">
        <v>375400</v>
      </c>
    </row>
    <row r="95" spans="1:4">
      <c r="A95" s="4" t="s">
        <v>358</v>
      </c>
    </row>
    <row r="96" spans="1:4">
      <c r="A96" s="3" t="s">
        <v>340</v>
      </c>
    </row>
    <row r="97" spans="1:4">
      <c r="A97" s="4" t="s">
        <v>208</v>
      </c>
      <c r="C97" s="7" t="n">
        <v>7347194</v>
      </c>
    </row>
    <row r="98" spans="1:4">
      <c r="A98" s="4" t="s">
        <v>209</v>
      </c>
      <c r="C98" s="5" t="n">
        <v>707702</v>
      </c>
    </row>
    <row r="99" spans="1:4">
      <c r="A99" s="4" t="s">
        <v>359</v>
      </c>
    </row>
    <row r="100" spans="1:4">
      <c r="A100" s="3" t="s">
        <v>340</v>
      </c>
    </row>
    <row r="101" spans="1:4">
      <c r="A101" s="4" t="s">
        <v>211</v>
      </c>
      <c r="C101" s="7" t="n">
        <v>75000000</v>
      </c>
    </row>
    <row r="102" spans="1:4">
      <c r="A102" s="4" t="s">
        <v>360</v>
      </c>
    </row>
    <row r="103" spans="1:4">
      <c r="A103" s="3" t="s">
        <v>340</v>
      </c>
    </row>
    <row r="104" spans="1:4">
      <c r="A104" s="4" t="s">
        <v>211</v>
      </c>
      <c r="C104" s="5" t="n">
        <v>10000000</v>
      </c>
    </row>
    <row r="105" spans="1:4">
      <c r="A105" s="4" t="s">
        <v>361</v>
      </c>
    </row>
    <row r="106" spans="1:4">
      <c r="A106" s="3" t="s">
        <v>340</v>
      </c>
    </row>
    <row r="107" spans="1:4">
      <c r="A107" s="4" t="s">
        <v>208</v>
      </c>
      <c r="C107" s="7" t="n">
        <v>6812348</v>
      </c>
    </row>
    <row r="108" spans="1:4">
      <c r="A108" s="4" t="s">
        <v>209</v>
      </c>
      <c r="C108" s="5" t="n">
        <v>680928</v>
      </c>
    </row>
    <row r="109" spans="1:4">
      <c r="A109" s="4" t="s">
        <v>362</v>
      </c>
    </row>
    <row r="110" spans="1:4">
      <c r="A110" s="3" t="s">
        <v>340</v>
      </c>
    </row>
    <row r="111" spans="1:4">
      <c r="A111" s="4" t="s">
        <v>208</v>
      </c>
      <c r="C111" s="7" t="n">
        <v>34846</v>
      </c>
    </row>
    <row r="112" spans="1:4">
      <c r="A112" s="4" t="s">
        <v>209</v>
      </c>
      <c r="C112" s="5" t="n">
        <v>3631</v>
      </c>
    </row>
    <row r="113" spans="1:4">
      <c r="A113" s="4" t="s">
        <v>363</v>
      </c>
    </row>
    <row r="114" spans="1:4">
      <c r="A114" s="3" t="s">
        <v>340</v>
      </c>
    </row>
    <row r="115" spans="1:4">
      <c r="A115" s="4" t="s">
        <v>208</v>
      </c>
      <c r="C115" s="7" t="n">
        <v>500000</v>
      </c>
    </row>
    <row r="116" spans="1:4">
      <c r="A116" s="4" t="s">
        <v>209</v>
      </c>
      <c r="C116" s="5" t="n">
        <v>14000</v>
      </c>
    </row>
    <row r="117" spans="1:4">
      <c r="A117" s="4" t="s">
        <v>364</v>
      </c>
    </row>
    <row r="118" spans="1:4">
      <c r="A118" s="3" t="s">
        <v>340</v>
      </c>
    </row>
    <row r="119" spans="1:4">
      <c r="A119" s="4" t="s">
        <v>209</v>
      </c>
      <c r="C119" s="5" t="n">
        <v>9143</v>
      </c>
    </row>
    <row r="120" spans="1:4">
      <c r="A120" s="4" t="s">
        <v>365</v>
      </c>
    </row>
    <row r="121" spans="1:4">
      <c r="A121" s="3" t="s">
        <v>340</v>
      </c>
    </row>
    <row r="122" spans="1:4">
      <c r="A122" s="4" t="s">
        <v>208</v>
      </c>
      <c r="C122" s="7" t="n">
        <v>4874648</v>
      </c>
    </row>
    <row r="123" spans="1:4">
      <c r="A123" s="4" t="s">
        <v>209</v>
      </c>
      <c r="C123" s="5" t="n">
        <v>466658</v>
      </c>
    </row>
    <row r="124" spans="1:4">
      <c r="A124" s="4" t="s">
        <v>366</v>
      </c>
    </row>
    <row r="125" spans="1:4">
      <c r="A125" s="3" t="s">
        <v>340</v>
      </c>
    </row>
    <row r="126" spans="1:4">
      <c r="A126" s="4" t="s">
        <v>208</v>
      </c>
      <c r="C126" s="7" t="n">
        <v>4812348</v>
      </c>
    </row>
    <row r="127" spans="1:4">
      <c r="A127" s="4" t="s">
        <v>209</v>
      </c>
      <c r="C127" s="5" t="n">
        <v>459579</v>
      </c>
    </row>
    <row r="128" spans="1:4">
      <c r="A128" s="4" t="s">
        <v>367</v>
      </c>
    </row>
    <row r="129" spans="1:4">
      <c r="A129" s="3" t="s">
        <v>340</v>
      </c>
    </row>
    <row r="130" spans="1:4">
      <c r="A130" s="4" t="s">
        <v>208</v>
      </c>
      <c r="C130" s="7" t="n">
        <v>0</v>
      </c>
    </row>
    <row r="131" spans="1:4">
      <c r="A131" s="4" t="s">
        <v>209</v>
      </c>
      <c r="C131" s="5" t="n">
        <v>0</v>
      </c>
    </row>
    <row r="132" spans="1:4">
      <c r="A132" s="4" t="s">
        <v>368</v>
      </c>
    </row>
    <row r="133" spans="1:4">
      <c r="A133" s="3" t="s">
        <v>340</v>
      </c>
    </row>
    <row r="134" spans="1:4">
      <c r="A134" s="4" t="s">
        <v>208</v>
      </c>
      <c r="C134" s="7" t="n">
        <v>62300</v>
      </c>
    </row>
    <row r="135" spans="1:4">
      <c r="A135" s="4" t="s">
        <v>209</v>
      </c>
      <c r="C135" s="5" t="n">
        <v>7000</v>
      </c>
    </row>
    <row r="136" spans="1:4">
      <c r="A136" s="4" t="s">
        <v>369</v>
      </c>
    </row>
    <row r="137" spans="1:4">
      <c r="A137" s="3" t="s">
        <v>340</v>
      </c>
    </row>
    <row r="138" spans="1:4">
      <c r="A138" s="4" t="s">
        <v>209</v>
      </c>
      <c r="C138" s="5" t="n">
        <v>79</v>
      </c>
    </row>
    <row r="139" spans="1:4">
      <c r="A139" s="4" t="s">
        <v>370</v>
      </c>
    </row>
    <row r="140" spans="1:4">
      <c r="A140" s="3" t="s">
        <v>340</v>
      </c>
    </row>
    <row r="141" spans="1:4">
      <c r="A141" s="4" t="s">
        <v>208</v>
      </c>
      <c r="C141" s="7" t="n">
        <v>0</v>
      </c>
    </row>
    <row r="142" spans="1:4">
      <c r="A142" s="4" t="s">
        <v>209</v>
      </c>
      <c r="C142" s="5" t="n">
        <v>6250</v>
      </c>
    </row>
    <row r="143" spans="1:4">
      <c r="A143" s="4" t="s">
        <v>237</v>
      </c>
      <c r="B143" s="5" t="n">
        <v>50</v>
      </c>
    </row>
    <row r="144" spans="1:4">
      <c r="A144" s="4" t="s">
        <v>371</v>
      </c>
    </row>
    <row r="145" spans="1:4">
      <c r="A145" s="3" t="s">
        <v>340</v>
      </c>
    </row>
    <row r="146" spans="1:4">
      <c r="A146" s="4" t="s">
        <v>208</v>
      </c>
      <c r="C146" s="7" t="n">
        <v>0</v>
      </c>
    </row>
    <row r="147" spans="1:4">
      <c r="A147" s="4" t="s">
        <v>209</v>
      </c>
      <c r="C147" s="5" t="n">
        <v>0</v>
      </c>
    </row>
    <row r="148" spans="1:4">
      <c r="A148" s="4" t="s">
        <v>372</v>
      </c>
    </row>
    <row r="149" spans="1:4">
      <c r="A149" s="3" t="s">
        <v>340</v>
      </c>
    </row>
    <row r="150" spans="1:4">
      <c r="A150" s="4" t="s">
        <v>208</v>
      </c>
      <c r="C150" s="7" t="n">
        <v>0</v>
      </c>
    </row>
    <row r="151" spans="1:4">
      <c r="A151" s="4" t="s">
        <v>209</v>
      </c>
      <c r="C151" s="5" t="n">
        <v>0</v>
      </c>
    </row>
    <row r="152" spans="1:4">
      <c r="A152" s="4" t="s">
        <v>373</v>
      </c>
    </row>
    <row r="153" spans="1:4">
      <c r="A153" s="3" t="s">
        <v>340</v>
      </c>
    </row>
    <row r="154" spans="1:4">
      <c r="A154" s="4" t="s">
        <v>208</v>
      </c>
      <c r="C154" s="7" t="n">
        <v>0</v>
      </c>
    </row>
    <row r="155" spans="1:4">
      <c r="A155" s="4" t="s">
        <v>209</v>
      </c>
      <c r="C155" s="5" t="n">
        <v>0</v>
      </c>
    </row>
    <row r="156" spans="1:4">
      <c r="A156" s="4" t="s">
        <v>374</v>
      </c>
    </row>
    <row r="157" spans="1:4">
      <c r="A157" s="3" t="s">
        <v>340</v>
      </c>
    </row>
    <row r="158" spans="1:4">
      <c r="A158" s="4" t="s">
        <v>209</v>
      </c>
      <c r="C158" s="5" t="n">
        <v>6250</v>
      </c>
    </row>
    <row r="159" spans="1:4">
      <c r="A159" s="4" t="s">
        <v>375</v>
      </c>
    </row>
    <row r="160" spans="1:4">
      <c r="A160" s="3" t="s">
        <v>340</v>
      </c>
    </row>
    <row r="161" spans="1:4">
      <c r="A161" s="4" t="s">
        <v>208</v>
      </c>
      <c r="C161" s="7" t="n">
        <v>2097146</v>
      </c>
    </row>
    <row r="162" spans="1:4">
      <c r="A162" s="4" t="s">
        <v>209</v>
      </c>
      <c r="C162" s="5" t="n">
        <v>234794</v>
      </c>
    </row>
    <row r="163" spans="1:4">
      <c r="A163" s="4" t="s">
        <v>376</v>
      </c>
    </row>
    <row r="164" spans="1:4">
      <c r="A164" s="3" t="s">
        <v>340</v>
      </c>
    </row>
    <row r="165" spans="1:4">
      <c r="A165" s="4" t="s">
        <v>208</v>
      </c>
      <c r="C165" s="7" t="n">
        <v>2000000</v>
      </c>
    </row>
    <row r="166" spans="1:4">
      <c r="A166" s="4" t="s">
        <v>209</v>
      </c>
      <c r="C166" s="5" t="n">
        <v>221349</v>
      </c>
    </row>
    <row r="167" spans="1:4">
      <c r="A167" s="4" t="s">
        <v>377</v>
      </c>
    </row>
    <row r="168" spans="1:4">
      <c r="A168" s="3" t="s">
        <v>340</v>
      </c>
    </row>
    <row r="169" spans="1:4">
      <c r="A169" s="4" t="s">
        <v>208</v>
      </c>
      <c r="C169" s="7" t="n">
        <v>34846</v>
      </c>
    </row>
    <row r="170" spans="1:4">
      <c r="A170" s="4" t="s">
        <v>209</v>
      </c>
      <c r="C170" s="5" t="n">
        <v>3631</v>
      </c>
    </row>
    <row r="171" spans="1:4">
      <c r="A171" s="4" t="s">
        <v>378</v>
      </c>
    </row>
    <row r="172" spans="1:4">
      <c r="A172" s="3" t="s">
        <v>340</v>
      </c>
    </row>
    <row r="173" spans="1:4">
      <c r="A173" s="4" t="s">
        <v>208</v>
      </c>
      <c r="C173" s="7" t="n">
        <v>62300</v>
      </c>
    </row>
    <row r="174" spans="1:4">
      <c r="A174" s="4" t="s">
        <v>209</v>
      </c>
      <c r="C174" s="5" t="n">
        <v>7000</v>
      </c>
    </row>
    <row r="175" spans="1:4">
      <c r="A175" s="4" t="s">
        <v>379</v>
      </c>
    </row>
    <row r="176" spans="1:4">
      <c r="A176" s="3" t="s">
        <v>340</v>
      </c>
    </row>
    <row r="177" spans="1:4">
      <c r="A177" s="4" t="s">
        <v>209</v>
      </c>
      <c r="C177" s="5" t="n">
        <v>2814</v>
      </c>
    </row>
    <row r="178" spans="1:4">
      <c r="A178" s="4" t="s">
        <v>380</v>
      </c>
    </row>
    <row r="179" spans="1:4">
      <c r="A179" s="3" t="s">
        <v>340</v>
      </c>
    </row>
    <row r="180" spans="1:4">
      <c r="A180" s="4" t="s">
        <v>208</v>
      </c>
      <c r="C180" s="7" t="n">
        <v>375400</v>
      </c>
    </row>
    <row r="181" spans="1:4">
      <c r="A181" s="4" t="s">
        <v>381</v>
      </c>
    </row>
    <row r="182" spans="1:4">
      <c r="A182" s="3" t="s">
        <v>340</v>
      </c>
    </row>
    <row r="183" spans="1:4">
      <c r="A183" s="4" t="s">
        <v>208</v>
      </c>
      <c r="C183" s="5" t="n">
        <v>0</v>
      </c>
    </row>
    <row r="184" spans="1:4">
      <c r="A184" s="4" t="s">
        <v>382</v>
      </c>
    </row>
    <row r="185" spans="1:4">
      <c r="A185" s="3" t="s">
        <v>340</v>
      </c>
    </row>
    <row r="186" spans="1:4">
      <c r="A186" s="4" t="s">
        <v>208</v>
      </c>
      <c r="C186" s="5" t="n">
        <v>0</v>
      </c>
    </row>
    <row r="187" spans="1:4">
      <c r="A187" s="4" t="s">
        <v>383</v>
      </c>
    </row>
    <row r="188" spans="1:4">
      <c r="A188" s="3" t="s">
        <v>340</v>
      </c>
    </row>
    <row r="189" spans="1:4">
      <c r="A189" s="4" t="s">
        <v>208</v>
      </c>
      <c r="C189" s="7" t="n">
        <v>375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84</v>
      </c>
      <c r="B1" s="2" t="s">
        <v>385</v>
      </c>
    </row>
    <row r="2" spans="1:2">
      <c r="A2" s="3" t="s">
        <v>386</v>
      </c>
    </row>
    <row r="3" spans="1:2">
      <c r="A3" s="4" t="s">
        <v>387</v>
      </c>
      <c r="B3" s="7" t="n">
        <v>1993152807</v>
      </c>
    </row>
    <row r="4" spans="1:2">
      <c r="A4" s="4" t="s">
        <v>388</v>
      </c>
      <c r="B4" s="7" t="n">
        <v>499965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4" t="s">
        <v>67</v>
      </c>
      <c r="B5" s="5" t="n">
        <v>0</v>
      </c>
      <c r="C5" s="5" t="n">
        <v>0</v>
      </c>
      <c r="D5" s="5" t="n">
        <v>0</v>
      </c>
      <c r="E5" s="5" t="n">
        <v>0</v>
      </c>
    </row>
    <row r="6" spans="1:5">
      <c r="A6" s="3" t="s">
        <v>68</v>
      </c>
    </row>
    <row r="7" spans="1:5">
      <c r="A7" s="4" t="s">
        <v>69</v>
      </c>
      <c r="B7" s="5" t="n">
        <v>299966</v>
      </c>
      <c r="C7" s="5" t="n">
        <v>59375</v>
      </c>
      <c r="D7" s="5" t="n">
        <v>857997</v>
      </c>
      <c r="E7" s="5" t="n">
        <v>148138</v>
      </c>
    </row>
    <row r="8" spans="1:5">
      <c r="A8" s="4" t="s">
        <v>70</v>
      </c>
      <c r="B8" s="5" t="n">
        <v>77591</v>
      </c>
      <c r="C8" s="5" t="n">
        <v>0</v>
      </c>
      <c r="D8" s="5" t="n">
        <v>77864</v>
      </c>
      <c r="E8" s="5" t="n">
        <v>0</v>
      </c>
    </row>
    <row r="9" spans="1:5">
      <c r="A9" s="4" t="s">
        <v>71</v>
      </c>
      <c r="B9" s="5" t="n">
        <v>377557</v>
      </c>
      <c r="C9" s="5" t="n">
        <v>59375</v>
      </c>
      <c r="D9" s="5" t="n">
        <v>935861</v>
      </c>
      <c r="E9" s="5" t="n">
        <v>148138</v>
      </c>
    </row>
    <row r="10" spans="1:5">
      <c r="A10" s="4" t="s">
        <v>72</v>
      </c>
      <c r="B10" s="5" t="n">
        <v>-377557</v>
      </c>
      <c r="C10" s="5" t="n">
        <v>-59375</v>
      </c>
      <c r="D10" s="5" t="n">
        <v>-935861</v>
      </c>
      <c r="E10" s="5" t="n">
        <v>-148138</v>
      </c>
    </row>
    <row r="11" spans="1:5">
      <c r="A11" s="3" t="s">
        <v>73</v>
      </c>
    </row>
    <row r="12" spans="1:5">
      <c r="A12" s="4" t="s">
        <v>74</v>
      </c>
      <c r="B12" s="5" t="n">
        <v>56477</v>
      </c>
      <c r="C12" s="5" t="n">
        <v>0</v>
      </c>
      <c r="D12" s="5" t="n">
        <v>122925</v>
      </c>
      <c r="E12" s="5" t="n">
        <v>0</v>
      </c>
    </row>
    <row r="13" spans="1:5">
      <c r="A13" s="4" t="s">
        <v>75</v>
      </c>
      <c r="B13" s="5" t="n">
        <v>56477</v>
      </c>
      <c r="C13" s="5" t="n">
        <v>0</v>
      </c>
      <c r="D13" s="5" t="n">
        <v>122925</v>
      </c>
      <c r="E13" s="5" t="n">
        <v>0</v>
      </c>
    </row>
    <row r="14" spans="1:5">
      <c r="A14" s="4" t="s">
        <v>76</v>
      </c>
      <c r="B14" s="5" t="n">
        <v>434034</v>
      </c>
      <c r="C14" s="5" t="n">
        <v>59375</v>
      </c>
      <c r="D14" s="5" t="n">
        <v>1058786</v>
      </c>
      <c r="E14" s="5" t="n">
        <v>148138</v>
      </c>
    </row>
    <row r="15" spans="1:5">
      <c r="A15" s="4" t="s">
        <v>77</v>
      </c>
      <c r="B15" s="5" t="n">
        <v>469447</v>
      </c>
      <c r="C15" s="5" t="n">
        <v>0</v>
      </c>
      <c r="D15" s="5" t="n">
        <v>1160416</v>
      </c>
      <c r="E15" s="5" t="n">
        <v>0</v>
      </c>
    </row>
    <row r="16" spans="1:5">
      <c r="A16" s="4" t="s">
        <v>78</v>
      </c>
      <c r="B16" s="5" t="n">
        <v>35413</v>
      </c>
      <c r="C16" s="5" t="n">
        <v>-59375</v>
      </c>
      <c r="D16" s="5" t="n">
        <v>101630</v>
      </c>
      <c r="E16" s="5" t="n">
        <v>-148138</v>
      </c>
    </row>
    <row r="17" spans="1:5">
      <c r="A17" s="4" t="s">
        <v>79</v>
      </c>
      <c r="B17" s="5" t="n">
        <v>35413</v>
      </c>
      <c r="C17" s="5" t="n">
        <v>-59375</v>
      </c>
      <c r="D17" s="5" t="n">
        <v>101630</v>
      </c>
      <c r="E17" s="5" t="n">
        <v>-148138</v>
      </c>
    </row>
    <row r="18" spans="1:5">
      <c r="A18" s="4" t="s">
        <v>80</v>
      </c>
      <c r="B18" s="5" t="n">
        <v>0</v>
      </c>
      <c r="C18" s="5" t="n">
        <v>0</v>
      </c>
      <c r="D18" s="5" t="n">
        <v>0</v>
      </c>
      <c r="E18" s="5" t="n">
        <v>0</v>
      </c>
    </row>
    <row r="19" spans="1:5">
      <c r="A19" s="4" t="s">
        <v>81</v>
      </c>
      <c r="B19" s="7" t="n">
        <v>35413</v>
      </c>
      <c r="C19" s="7" t="n">
        <v>-59375</v>
      </c>
      <c r="D19" s="7" t="n">
        <v>101630</v>
      </c>
      <c r="E19" s="7" t="n">
        <v>-148138</v>
      </c>
    </row>
    <row r="20" spans="1:5">
      <c r="A20" s="4" t="s">
        <v>82</v>
      </c>
      <c r="B20" s="5" t="n">
        <v>259912</v>
      </c>
      <c r="C20" s="5" t="n">
        <v>20000</v>
      </c>
      <c r="D20" s="5" t="n">
        <v>257799</v>
      </c>
      <c r="E20" s="5" t="n">
        <v>20000</v>
      </c>
    </row>
    <row r="21" spans="1:5">
      <c r="A21" s="4" t="s">
        <v>83</v>
      </c>
      <c r="B21" s="8" t="n">
        <v>0.14</v>
      </c>
      <c r="C21" s="8" t="n">
        <v>-2.97</v>
      </c>
      <c r="D21" s="8" t="n">
        <v>0.39</v>
      </c>
      <c r="E21" s="8" t="n">
        <v>-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25"/>
  </cols>
  <sheetData>
    <row r="1" spans="1:6">
      <c r="A1" s="1" t="s">
        <v>84</v>
      </c>
      <c r="B1" s="2" t="s">
        <v>85</v>
      </c>
      <c r="C1" s="2" t="s">
        <v>86</v>
      </c>
      <c r="D1" s="2" t="s">
        <v>87</v>
      </c>
      <c r="E1" s="2" t="s">
        <v>88</v>
      </c>
      <c r="F1" s="2" t="s">
        <v>89</v>
      </c>
    </row>
    <row r="2" spans="1:6">
      <c r="A2" s="4" t="s">
        <v>90</v>
      </c>
      <c r="B2" s="7" t="n">
        <v>2114487</v>
      </c>
      <c r="C2" s="7" t="n">
        <v>2553</v>
      </c>
      <c r="D2" s="7" t="n">
        <v>2297353</v>
      </c>
      <c r="E2" s="7" t="n">
        <v>-186419</v>
      </c>
      <c r="F2" s="7" t="n">
        <v>1000</v>
      </c>
    </row>
    <row r="3" spans="1:6">
      <c r="A3" s="4" t="s">
        <v>91</v>
      </c>
      <c r="C3" s="5" t="n">
        <v>255349</v>
      </c>
    </row>
    <row r="4" spans="1:6">
      <c r="A4" s="3" t="s">
        <v>92</v>
      </c>
    </row>
    <row r="5" spans="1:6">
      <c r="A5" s="4" t="s">
        <v>93</v>
      </c>
      <c r="B5" s="5" t="n">
        <v>101630</v>
      </c>
      <c r="E5" s="5" t="n">
        <v>101630</v>
      </c>
    </row>
    <row r="6" spans="1:6">
      <c r="A6" s="4" t="s">
        <v>94</v>
      </c>
      <c r="B6" s="5" t="n">
        <v>50233</v>
      </c>
      <c r="C6" s="7" t="n">
        <v>52</v>
      </c>
      <c r="D6" s="5" t="n">
        <v>50181</v>
      </c>
    </row>
    <row r="7" spans="1:6">
      <c r="A7" s="4" t="s">
        <v>95</v>
      </c>
      <c r="C7" s="5" t="n">
        <v>5172</v>
      </c>
    </row>
    <row r="8" spans="1:6">
      <c r="A8" s="4" t="s">
        <v>96</v>
      </c>
      <c r="B8" s="5" t="n">
        <v>-186811</v>
      </c>
      <c r="D8" s="5" t="n">
        <v>-186811</v>
      </c>
    </row>
    <row r="9" spans="1:6">
      <c r="A9" s="4" t="s">
        <v>97</v>
      </c>
      <c r="B9" s="5" t="n">
        <v>-130814</v>
      </c>
      <c r="E9" s="5" t="n">
        <v>-130814</v>
      </c>
    </row>
    <row r="10" spans="1:6">
      <c r="A10" s="4" t="s">
        <v>98</v>
      </c>
      <c r="B10" s="7" t="n">
        <v>1948725</v>
      </c>
      <c r="C10" s="7" t="n">
        <v>2605</v>
      </c>
      <c r="D10" s="7" t="n">
        <v>2160723</v>
      </c>
      <c r="E10" s="7" t="n">
        <v>-215603</v>
      </c>
      <c r="F10" s="7" t="n">
        <v>1000</v>
      </c>
    </row>
    <row r="11" spans="1:6">
      <c r="A11" s="4" t="s">
        <v>99</v>
      </c>
      <c r="C11" s="5" t="n">
        <v>260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3</v>
      </c>
      <c r="D1" s="2" t="s">
        <v>1</v>
      </c>
    </row>
    <row r="2" spans="1:5">
      <c r="B2" s="2" t="s">
        <v>2</v>
      </c>
      <c r="C2" s="2" t="s">
        <v>64</v>
      </c>
      <c r="D2" s="2" t="s">
        <v>2</v>
      </c>
      <c r="E2" s="2" t="s">
        <v>64</v>
      </c>
    </row>
    <row r="3" spans="1:5">
      <c r="A3" s="3" t="s">
        <v>101</v>
      </c>
    </row>
    <row r="4" spans="1:5">
      <c r="A4" s="4" t="s">
        <v>79</v>
      </c>
      <c r="B4" s="7" t="n">
        <v>35413</v>
      </c>
      <c r="C4" s="7" t="n">
        <v>-59375</v>
      </c>
      <c r="D4" s="7" t="n">
        <v>101630</v>
      </c>
      <c r="E4" s="7" t="n">
        <v>-148138</v>
      </c>
    </row>
    <row r="5" spans="1:5">
      <c r="A5" s="3" t="s">
        <v>102</v>
      </c>
    </row>
    <row r="6" spans="1:5">
      <c r="A6" s="4" t="s">
        <v>103</v>
      </c>
      <c r="D6" s="5" t="n">
        <v>51268</v>
      </c>
      <c r="E6" s="5" t="n">
        <v>0</v>
      </c>
    </row>
    <row r="7" spans="1:5">
      <c r="A7" s="3" t="s">
        <v>104</v>
      </c>
    </row>
    <row r="8" spans="1:5">
      <c r="A8" s="4" t="s">
        <v>31</v>
      </c>
      <c r="D8" s="5" t="n">
        <v>191139</v>
      </c>
      <c r="E8" s="5" t="n">
        <v>0</v>
      </c>
    </row>
    <row r="9" spans="1:5">
      <c r="A9" s="4" t="s">
        <v>36</v>
      </c>
      <c r="D9" s="5" t="n">
        <v>75288</v>
      </c>
      <c r="E9" s="5" t="n">
        <v>59375</v>
      </c>
    </row>
    <row r="10" spans="1:5">
      <c r="A10" s="4" t="s">
        <v>105</v>
      </c>
      <c r="D10" s="5" t="n">
        <v>-19253</v>
      </c>
      <c r="E10" s="5" t="n">
        <v>0</v>
      </c>
    </row>
    <row r="11" spans="1:5">
      <c r="A11" s="4" t="s">
        <v>106</v>
      </c>
      <c r="D11" s="5" t="n">
        <v>400072</v>
      </c>
      <c r="E11" s="5" t="n">
        <v>-88763</v>
      </c>
    </row>
    <row r="12" spans="1:5">
      <c r="A12" s="3" t="s">
        <v>107</v>
      </c>
    </row>
    <row r="13" spans="1:5">
      <c r="A13" s="4" t="s">
        <v>108</v>
      </c>
      <c r="D13" s="5" t="n">
        <v>-960353</v>
      </c>
      <c r="E13" s="5" t="n">
        <v>0</v>
      </c>
    </row>
    <row r="14" spans="1:5">
      <c r="A14" s="4" t="s">
        <v>109</v>
      </c>
      <c r="D14" s="5" t="n">
        <v>-70061</v>
      </c>
      <c r="E14" s="5" t="n">
        <v>0</v>
      </c>
    </row>
    <row r="15" spans="1:5">
      <c r="A15" s="4" t="s">
        <v>110</v>
      </c>
      <c r="D15" s="5" t="n">
        <v>-1030414</v>
      </c>
      <c r="E15" s="5" t="n">
        <v>0</v>
      </c>
    </row>
    <row r="16" spans="1:5">
      <c r="A16" s="4" t="s">
        <v>111</v>
      </c>
      <c r="D16" s="5" t="n">
        <v>-630342</v>
      </c>
      <c r="E16" s="5" t="n">
        <v>-88763</v>
      </c>
    </row>
    <row r="17" spans="1:5">
      <c r="A17" s="4" t="s">
        <v>112</v>
      </c>
      <c r="D17" s="5" t="n">
        <v>1639961</v>
      </c>
      <c r="E17" s="5" t="n">
        <v>201000</v>
      </c>
    </row>
    <row r="18" spans="1:5">
      <c r="A18" s="4" t="s">
        <v>113</v>
      </c>
      <c r="B18" s="5" t="n">
        <v>1009619</v>
      </c>
      <c r="C18" s="5" t="n">
        <v>112237</v>
      </c>
      <c r="D18" s="5" t="n">
        <v>1009619</v>
      </c>
      <c r="E18" s="5" t="n">
        <v>112237</v>
      </c>
    </row>
    <row r="19" spans="1:5">
      <c r="A19" s="3" t="s">
        <v>114</v>
      </c>
    </row>
    <row r="20" spans="1:5">
      <c r="A20" s="4" t="s">
        <v>40</v>
      </c>
      <c r="B20" s="7" t="n">
        <v>21640</v>
      </c>
      <c r="C20" s="7" t="n">
        <v>0</v>
      </c>
      <c r="D20" s="5" t="n">
        <v>21640</v>
      </c>
      <c r="E20" s="5" t="n">
        <v>0</v>
      </c>
    </row>
    <row r="21" spans="1:5">
      <c r="A21" s="4" t="s">
        <v>115</v>
      </c>
      <c r="D21" s="5" t="n">
        <v>31167</v>
      </c>
      <c r="E21" s="5" t="n">
        <v>0</v>
      </c>
    </row>
    <row r="22" spans="1:5">
      <c r="A22" s="4" t="s">
        <v>116</v>
      </c>
      <c r="D22" s="7" t="n">
        <v>186811</v>
      </c>
      <c r="E2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0:22Z</dcterms:created>
  <dcterms:modified xmlns:dcterms="http://purl.org/dc/terms/" xmlns:xsi="http://www.w3.org/2001/XMLSchema-instance" xsi:type="dcterms:W3CDTF">2017-11-09T13:00:22Z</dcterms:modified>
</cp:coreProperties>
</file>